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quisition" sheetId="10" state="visible" r:id="rId10"/>
    <sheet xmlns:r="http://schemas.openxmlformats.org/officeDocument/2006/relationships" name="Note 5 - Property and Equipment" sheetId="11" state="visible" r:id="rId11"/>
    <sheet xmlns:r="http://schemas.openxmlformats.org/officeDocument/2006/relationships" name="Note 6 - Goodwill and Intangibl" sheetId="12" state="visible" r:id="rId12"/>
    <sheet xmlns:r="http://schemas.openxmlformats.org/officeDocument/2006/relationships" name="Note 7 - Accrued Expenses and O" sheetId="13" state="visible" r:id="rId13"/>
    <sheet xmlns:r="http://schemas.openxmlformats.org/officeDocument/2006/relationships" name="Note 8 - Convertible Debt" sheetId="14" state="visible" r:id="rId14"/>
    <sheet xmlns:r="http://schemas.openxmlformats.org/officeDocument/2006/relationships" name="Note 9 - Commitments and Contin" sheetId="15" state="visible" r:id="rId15"/>
    <sheet xmlns:r="http://schemas.openxmlformats.org/officeDocument/2006/relationships" name="Note 10 - Convertible Preferred" sheetId="16" state="visible" r:id="rId16"/>
    <sheet xmlns:r="http://schemas.openxmlformats.org/officeDocument/2006/relationships" name="Note 11 - Stock-based Compensat" sheetId="17" state="visible" r:id="rId17"/>
    <sheet xmlns:r="http://schemas.openxmlformats.org/officeDocument/2006/relationships" name="Note 12 - Defined Contribution " sheetId="18" state="visible" r:id="rId18"/>
    <sheet xmlns:r="http://schemas.openxmlformats.org/officeDocument/2006/relationships" name="Note 13 - Income Taxes" sheetId="19" state="visible" r:id="rId19"/>
    <sheet xmlns:r="http://schemas.openxmlformats.org/officeDocument/2006/relationships" name="Note 14 - Fair Value Measuremen" sheetId="20" state="visible" r:id="rId20"/>
    <sheet xmlns:r="http://schemas.openxmlformats.org/officeDocument/2006/relationships" name="Note 15 - Related Party Transac" sheetId="21" state="visible" r:id="rId21"/>
    <sheet xmlns:r="http://schemas.openxmlformats.org/officeDocument/2006/relationships" name="Note 16 - Subsequent Event" sheetId="22" state="visible" r:id="rId22"/>
    <sheet xmlns:r="http://schemas.openxmlformats.org/officeDocument/2006/relationships" name="Significant Accounting Policies" sheetId="23" state="visible" r:id="rId23"/>
    <sheet xmlns:r="http://schemas.openxmlformats.org/officeDocument/2006/relationships" name="Note 3 - Basis of Presentatio24" sheetId="24" state="visible" r:id="rId24"/>
    <sheet xmlns:r="http://schemas.openxmlformats.org/officeDocument/2006/relationships" name="Note 4 - Acquisition (Tables)" sheetId="25" state="visible" r:id="rId25"/>
    <sheet xmlns:r="http://schemas.openxmlformats.org/officeDocument/2006/relationships" name="Note 5 - Property and Equipme26" sheetId="26" state="visible" r:id="rId26"/>
    <sheet xmlns:r="http://schemas.openxmlformats.org/officeDocument/2006/relationships" name="Note 7 - Accrued Expenses and27" sheetId="27" state="visible" r:id="rId27"/>
    <sheet xmlns:r="http://schemas.openxmlformats.org/officeDocument/2006/relationships" name="Note 8 - Convertible Debt (Tabl" sheetId="28" state="visible" r:id="rId28"/>
    <sheet xmlns:r="http://schemas.openxmlformats.org/officeDocument/2006/relationships" name="Note 9 - Commitments and Cont29" sheetId="29" state="visible" r:id="rId29"/>
    <sheet xmlns:r="http://schemas.openxmlformats.org/officeDocument/2006/relationships" name="Note 10 - Convertible Preferr30" sheetId="30" state="visible" r:id="rId30"/>
    <sheet xmlns:r="http://schemas.openxmlformats.org/officeDocument/2006/relationships" name="Note 11 - Stock-based Compens31" sheetId="31" state="visible" r:id="rId31"/>
    <sheet xmlns:r="http://schemas.openxmlformats.org/officeDocument/2006/relationships" name="Note 13 - Income Taxes (Tables)" sheetId="32" state="visible" r:id="rId32"/>
    <sheet xmlns:r="http://schemas.openxmlformats.org/officeDocument/2006/relationships" name="Note 14 - Fair Value Measurem33" sheetId="33" state="visible" r:id="rId33"/>
    <sheet xmlns:r="http://schemas.openxmlformats.org/officeDocument/2006/relationships" name="Note 1 - Organization and Des34" sheetId="34" state="visible" r:id="rId34"/>
    <sheet xmlns:r="http://schemas.openxmlformats.org/officeDocument/2006/relationships" name="Note 2 - Liquidity (Details Tex" sheetId="35" state="visible" r:id="rId35"/>
    <sheet xmlns:r="http://schemas.openxmlformats.org/officeDocument/2006/relationships" name="Note 3 - Basis of Presentatio36" sheetId="36" state="visible" r:id="rId36"/>
    <sheet xmlns:r="http://schemas.openxmlformats.org/officeDocument/2006/relationships" name="Note 3 - Basis of Presentatio37" sheetId="37" state="visible" r:id="rId37"/>
    <sheet xmlns:r="http://schemas.openxmlformats.org/officeDocument/2006/relationships" name="Note 3 - Basis of Presentatio38" sheetId="38" state="visible" r:id="rId38"/>
    <sheet xmlns:r="http://schemas.openxmlformats.org/officeDocument/2006/relationships" name="Note 4 - Acquisition (Details T" sheetId="39" state="visible" r:id="rId39"/>
    <sheet xmlns:r="http://schemas.openxmlformats.org/officeDocument/2006/relationships" name="Note 4 - Acquisition - Purchase" sheetId="40" state="visible" r:id="rId40"/>
    <sheet xmlns:r="http://schemas.openxmlformats.org/officeDocument/2006/relationships" name="Note 4 - Acquisition - Assets A" sheetId="41" state="visible" r:id="rId41"/>
    <sheet xmlns:r="http://schemas.openxmlformats.org/officeDocument/2006/relationships" name="Note 4 - Acquisition - Pro Form" sheetId="42" state="visible" r:id="rId42"/>
    <sheet xmlns:r="http://schemas.openxmlformats.org/officeDocument/2006/relationships" name="Note 5 - Property and Equipme43" sheetId="43" state="visible" r:id="rId43"/>
    <sheet xmlns:r="http://schemas.openxmlformats.org/officeDocument/2006/relationships" name="Note 5 - Property and Equipme44" sheetId="44" state="visible" r:id="rId44"/>
    <sheet xmlns:r="http://schemas.openxmlformats.org/officeDocument/2006/relationships" name="Note 6 - Goodwill and Intangi45" sheetId="45" state="visible" r:id="rId45"/>
    <sheet xmlns:r="http://schemas.openxmlformats.org/officeDocument/2006/relationships" name="Note 7 - Accrued Expenses and46" sheetId="46" state="visible" r:id="rId46"/>
    <sheet xmlns:r="http://schemas.openxmlformats.org/officeDocument/2006/relationships" name="Note 8 - Convertible Debt (Deta" sheetId="47" state="visible" r:id="rId47"/>
    <sheet xmlns:r="http://schemas.openxmlformats.org/officeDocument/2006/relationships" name="Note 8 - Convertible Debt - Out" sheetId="48" state="visible" r:id="rId48"/>
    <sheet xmlns:r="http://schemas.openxmlformats.org/officeDocument/2006/relationships" name="Note 9 - Commitments and Cont49" sheetId="49" state="visible" r:id="rId49"/>
    <sheet xmlns:r="http://schemas.openxmlformats.org/officeDocument/2006/relationships" name="Note 9 - Commitments and Cont50" sheetId="50" state="visible" r:id="rId50"/>
    <sheet xmlns:r="http://schemas.openxmlformats.org/officeDocument/2006/relationships" name="Note 10 - Convertible Preferr51" sheetId="51" state="visible" r:id="rId51"/>
    <sheet xmlns:r="http://schemas.openxmlformats.org/officeDocument/2006/relationships" name="Note 10 - Convertible Preferr52" sheetId="52" state="visible" r:id="rId52"/>
    <sheet xmlns:r="http://schemas.openxmlformats.org/officeDocument/2006/relationships" name="Note 11 - Stock-based Compens53" sheetId="53" state="visible" r:id="rId53"/>
    <sheet xmlns:r="http://schemas.openxmlformats.org/officeDocument/2006/relationships" name="Note 11 - Stock-based Compens54" sheetId="54" state="visible" r:id="rId54"/>
    <sheet xmlns:r="http://schemas.openxmlformats.org/officeDocument/2006/relationships" name="Note 11 - Stock-based Compens55" sheetId="55" state="visible" r:id="rId55"/>
    <sheet xmlns:r="http://schemas.openxmlformats.org/officeDocument/2006/relationships" name="Note 11 - Stock-based Compens56" sheetId="56" state="visible" r:id="rId56"/>
    <sheet xmlns:r="http://schemas.openxmlformats.org/officeDocument/2006/relationships" name="Note 12 - Defined Contributio57" sheetId="57" state="visible" r:id="rId57"/>
    <sheet xmlns:r="http://schemas.openxmlformats.org/officeDocument/2006/relationships" name="Note 13 - Income Taxes (Details" sheetId="58" state="visible" r:id="rId58"/>
    <sheet xmlns:r="http://schemas.openxmlformats.org/officeDocument/2006/relationships" name="Note 13 - Income Taxes - Deferr" sheetId="59" state="visible" r:id="rId59"/>
    <sheet xmlns:r="http://schemas.openxmlformats.org/officeDocument/2006/relationships" name="Note 13 - Income Taxes - Operat" sheetId="60" state="visible" r:id="rId60"/>
    <sheet xmlns:r="http://schemas.openxmlformats.org/officeDocument/2006/relationships" name="Note 13 - Income Taxes - Reconc" sheetId="61" state="visible" r:id="rId61"/>
    <sheet xmlns:r="http://schemas.openxmlformats.org/officeDocument/2006/relationships" name="Note 14 - Fair Value Measurem62" sheetId="62" state="visible" r:id="rId62"/>
    <sheet xmlns:r="http://schemas.openxmlformats.org/officeDocument/2006/relationships" name="Note 14 - Fair Value Measurem63" sheetId="63" state="visible" r:id="rId63"/>
    <sheet xmlns:r="http://schemas.openxmlformats.org/officeDocument/2006/relationships" name="Note 14 - Fair Value Measurem64" sheetId="64" state="visible" r:id="rId64"/>
    <sheet xmlns:r="http://schemas.openxmlformats.org/officeDocument/2006/relationships" name="Note 16 - Subsequent Event (Det" sheetId="65" state="visible" r:id="rId65"/>
  </sheets>
  <definedNames/>
  <calcPr calcId="124519" fullCalcOnLoad="1"/>
</workbook>
</file>

<file path=xl/sharedStrings.xml><?xml version="1.0" encoding="utf-8"?>
<sst xmlns="http://schemas.openxmlformats.org/spreadsheetml/2006/main" uniqueCount="664">
  <si>
    <t>Document And Entity Information - USD ($) $ in Millions</t>
  </si>
  <si>
    <t>12 Months Ended</t>
  </si>
  <si>
    <t>Dec. 31, 2017</t>
  </si>
  <si>
    <t>Mar. 13, 2018</t>
  </si>
  <si>
    <t>Jun. 30, 2017</t>
  </si>
  <si>
    <t>Document Information [Line Items]</t>
  </si>
  <si>
    <t>Entity Registrant Name</t>
  </si>
  <si>
    <t>Diffusion Pharmaceuticals Inc.</t>
  </si>
  <si>
    <t>Entity Central Index Key</t>
  </si>
  <si>
    <t>Trading Symbol</t>
  </si>
  <si>
    <t>dff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Prepaid expenses, deposits and other current assets</t>
  </si>
  <si>
    <t>Total current assets</t>
  </si>
  <si>
    <t>Property and equipment, net</t>
  </si>
  <si>
    <t>Intangible asset</t>
  </si>
  <si>
    <t>Goodwill</t>
  </si>
  <si>
    <t>Other assets</t>
  </si>
  <si>
    <t>Total assets</t>
  </si>
  <si>
    <t>Current liabilities:</t>
  </si>
  <si>
    <t>Current portion of convertible debt</t>
  </si>
  <si>
    <t>Accounts payable</t>
  </si>
  <si>
    <t>Accrued expenses and other current liabilities</t>
  </si>
  <si>
    <t>Total current liabilities</t>
  </si>
  <si>
    <t>Convertible debt, net of current portion</t>
  </si>
  <si>
    <t xml:space="preserve"> </t>
  </si>
  <si>
    <t>Deferred income taxes</t>
  </si>
  <si>
    <t>Other liabilities</t>
  </si>
  <si>
    <t>Total liabilities</t>
  </si>
  <si>
    <t>Commitments and Contingencies</t>
  </si>
  <si>
    <t>Convertible preferred stock, $0.001 par value: Series A - 13,750,000 shares authorized, 12,376,329 and 8,306,278 shares issued and outstanding, respectively at December 31, 2017; No shares authorized, issued or outstanding at December 31, 2016 (liquidation value of $16,778,682 at December 31, 2017)</t>
  </si>
  <si>
    <t>Stockholders’ Equity:</t>
  </si>
  <si>
    <t>Common stock, $0.001 par value: 1,000,000,000 shares authorized; 14,519,629 and 10,345,637 shares issued and outstanding at December 31, 2017 and 2016, respectively</t>
  </si>
  <si>
    <t>Additional paid-in capital</t>
  </si>
  <si>
    <t>Accumulated deficit</t>
  </si>
  <si>
    <t>Total stockholders' equity</t>
  </si>
  <si>
    <t>Total liabilities, convertible preferred stock and stockholders' equity</t>
  </si>
  <si>
    <t>Consolidated Balance Sheets (Parentheticals)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solidated Statements of Operations - USD ($)</t>
  </si>
  <si>
    <t>Operating expenses:</t>
  </si>
  <si>
    <t>Research and development</t>
  </si>
  <si>
    <t>General and administrative</t>
  </si>
  <si>
    <t>Depreciation</t>
  </si>
  <si>
    <t>Loss from operations</t>
  </si>
  <si>
    <t>Interest expense, net</t>
  </si>
  <si>
    <t>Change in fair value of warrant liability (Note 14)</t>
  </si>
  <si>
    <t>Warrant related expenses (Note 10)</t>
  </si>
  <si>
    <t>Other financing expenses</t>
  </si>
  <si>
    <t>Loss from operations before income tax benefit</t>
  </si>
  <si>
    <t>Income tax benefit</t>
  </si>
  <si>
    <t>Net loss</t>
  </si>
  <si>
    <t>Accretion of Series A cumulative preferred dividends</t>
  </si>
  <si>
    <t>Net loss attributable to common stockholders</t>
  </si>
  <si>
    <t>Per share information:</t>
  </si>
  <si>
    <t>Net loss per share of common stock, basic (in dollars per share)</t>
  </si>
  <si>
    <t>Net loss per share of common stock, diluted (in dollars per share)</t>
  </si>
  <si>
    <t>Weighted average shares outstanding, basic (in shares)</t>
  </si>
  <si>
    <t>Weighted average shares outstanding, diluted (in shares)</t>
  </si>
  <si>
    <t>Consolidated Statements of Changes in Stockholders' Equity - USD ($)</t>
  </si>
  <si>
    <t>Common Stock [Member]</t>
  </si>
  <si>
    <t>Additional Paid-in Capital [Member]</t>
  </si>
  <si>
    <t>Retained Earnings [Member]</t>
  </si>
  <si>
    <t>Preferred Stock [Member]Series A Preferred Stock [Member]</t>
  </si>
  <si>
    <t>Series A Preferred Stock [Member]</t>
  </si>
  <si>
    <t>Total</t>
  </si>
  <si>
    <t>Balance (in shares) at Dec. 31, 2015</t>
  </si>
  <si>
    <t>Balance at Dec. 31, 2015</t>
  </si>
  <si>
    <t>Stock Issued During Period, Shares, Acquisitions</t>
  </si>
  <si>
    <t>Fair value of RestorGenex shares</t>
  </si>
  <si>
    <t>Estimated fair value of RestorGenex stock options outstanding</t>
  </si>
  <si>
    <t>Estimated fair value of RestorGenex warrants outstanding</t>
  </si>
  <si>
    <t>Stock Issued During Period, Shares, Issued for Services</t>
  </si>
  <si>
    <t>Common stock issued for advisory services</t>
  </si>
  <si>
    <t>Stock Issued During Period, Shares, Conversion of Convertible Securities</t>
  </si>
  <si>
    <t>Conversion of convertible debt</t>
  </si>
  <si>
    <t>Settlement of litigation matter upon issuance of convertible debt</t>
  </si>
  <si>
    <t>Stock-based compensation expense</t>
  </si>
  <si>
    <t>Series A cumulative preferred dividend</t>
  </si>
  <si>
    <t>Balance (in shares) at Dec. 31, 2016</t>
  </si>
  <si>
    <t>Balance at Dec. 31, 2016</t>
  </si>
  <si>
    <t>Cumulative effect of change in accounting principle (a)</t>
  </si>
  <si>
    <t>[1]</t>
  </si>
  <si>
    <t>Stock Issued During Period, Shares, New Issues</t>
  </si>
  <si>
    <t>Reclassification of the fair market value of the Series A warrants</t>
  </si>
  <si>
    <t>Stock Reclassified Upon Conversion of Preferred Stock, Shares</t>
  </si>
  <si>
    <t>Reclassification of accrued dividends upon conversion of Series A</t>
  </si>
  <si>
    <t>Beneficial conversion feature for accrued interest of convertible debt</t>
  </si>
  <si>
    <t>Balance (in shares) at Dec. 31, 2017</t>
  </si>
  <si>
    <t>Balance at Dec. 31, 2017</t>
  </si>
  <si>
    <t>In 2017, the Company adopted provisions of ASU 2016-09, Improvements to Employee Share Based Payment Accounting, resulting in a cumulative effect adjustment to Accumulated Deficit and Additional Paid-in Capital for previously unrecognized stock-based compensation expense. See Note 3 for further discussion of the impacts of ASU 2016-09.</t>
  </si>
  <si>
    <t>Consolidated Statements of Cash Flow - USD ($)</t>
  </si>
  <si>
    <t>Operating activities:</t>
  </si>
  <si>
    <t>Adjustments to reconcile net loss to net cash used in operating activities:</t>
  </si>
  <si>
    <t>Loss on sale or disposal of assets</t>
  </si>
  <si>
    <t>Warrant related expense, change in fair value, and other financing expenses</t>
  </si>
  <si>
    <t>Abandonment of in-process research and development intangible asset</t>
  </si>
  <si>
    <t>Change in deferred income taxes</t>
  </si>
  <si>
    <t>Settlement of litigation matter</t>
  </si>
  <si>
    <t>Non-cash interest expense, net</t>
  </si>
  <si>
    <t>Changes in operating assets and liabilities:</t>
  </si>
  <si>
    <t>Prepaid expenses, deposits and other assets</t>
  </si>
  <si>
    <t>Accounts payable, accrued expenses and other liabilities</t>
  </si>
  <si>
    <t>Net cash used in operating activities</t>
  </si>
  <si>
    <t>Cash flows (used in) provided by investing activities:</t>
  </si>
  <si>
    <t>Purchases of property and equipment</t>
  </si>
  <si>
    <t>Purchases of certificates of deposit</t>
  </si>
  <si>
    <t>Maturities of certificates of deposit</t>
  </si>
  <si>
    <t>Cash received in reverse merger transaction</t>
  </si>
  <si>
    <t>Net cash (used in) provided by investing activities</t>
  </si>
  <si>
    <t>Cash flows provided by financing activities:</t>
  </si>
  <si>
    <t>Proceeds from the sale of Series A convertible preferred stock and warrants, net</t>
  </si>
  <si>
    <t>Proceeds from the issuance of convertible debt</t>
  </si>
  <si>
    <t>Repayment of convertible debt</t>
  </si>
  <si>
    <t>Payment of offering cos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Series A cumulative preferred dividends</t>
  </si>
  <si>
    <t>Conversion of accrued dividends related to convertible preferred stock</t>
  </si>
  <si>
    <t>Offering costs in accounts payable and accrued expenses</t>
  </si>
  <si>
    <t>Conversion of convertible notes and related accrued interest into common stock</t>
  </si>
  <si>
    <t>Consideration in connection with RestorGenex Corporation merger transaction</t>
  </si>
  <si>
    <t>Convertible Preferred Stock [Member]</t>
  </si>
  <si>
    <t>Note 1 - Organization and Description of Business</t>
  </si>
  <si>
    <t>Notes to Financial Statements</t>
  </si>
  <si>
    <t>Nature of Operations [Text Block]</t>
  </si>
  <si>
    <t>1. Diffusion Pharmaceuticals Inc. “Diffusion” or “the Company” is a clinical stage biotechnology company focused on extending the life expectancy of cancer patients by improving the effectiveness of current standard-of-care treatments, including radiation therapy and chemotherapy. The Company is developing its lead product candidate, transcrocetinate sodium, also known as trans sodium crocetinate (“TSC”), for use in the many cancer types in which tumor oxygen deprivation (“hypoxia”) is known to diminish the effectiveness of current treatments. TSC is designed to target the cancer ’s hypoxic micro-environment, re-oxygenating treatment-resistant tissue and making the cancer cells more susceptible to the therapeutic effects of standard-of-care radiation therapy and chemotherapy. On December 15, 2015, ’s predecessor for accounting purposes, Diffusion Pharmaceuticals LLC (“Diffusion LLC”) entered into a definitive merger agreement with the Company, then known as “RestorGenex Corporation” and traded on the over-the-counter stock exchange under the ticker symbol “RESX.” On January 8, 2016 November 9, 2016, The merger transaction was accounted for as a reverse acquisition under the acquisition method of accounting. Because Diffusion LLC ’s pre-transaction owners held an 84.1% 4 The Company ’s members’ capital at January 1, 2016 August 17, 2016, 1 10 Each outstanding unit of membership interest of Diffusion LLC (the “Diffusion Units”) was converted into the right to receive 0.3652658 $1.1 1,495,615</t>
  </si>
  <si>
    <t>Note 2 - Liquidity</t>
  </si>
  <si>
    <t>Substantial Doubt about Going Concern [Text Block]</t>
  </si>
  <si>
    <t>2. The Company has not No ’s research and development efforts will be successful. The Company regularly explores alternative means of financing its operations and seeks funding through various sources, including public and private securities offerings, collaborative arrangements with third January 22, 2018, 15,000,000 ’s common stock, par value $0.001 15,000,000 1,970,625 $0.80 $12.0 $0.80 five 750,000 $1.00, five 20,568,632 The Company currently does not may March 2, 2018, not 5550 2 ’s common stock had closed below $1.00 30 5810 3 180 August 29, 2018, $1.00 10 third may not Operations of the Company are subject to certain risks and uncertainties including various internal and external factors that will affect whether and when the Company ’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believes its cash and cash equivalents as of December 31, 2017, January 2018, June 2019.</t>
  </si>
  <si>
    <t>Note 3 - Basis of Presentation and Summary of Significant Accounting Policies</t>
  </si>
  <si>
    <t>Significant Accounting Policies [Text Block]</t>
  </si>
  <si>
    <t>3. Basis of Presentation and Summary of Significant Accounting Policies Basis of Presentation The accompanying consolidated financial statements of the Company have been prepared in accordance with US GAAP. Any reference in these notes to applicable guidance is meant to refer to US GAAP as found in the Accounting Standards Codification (“ASC”) and Accounting Standards Updates (“ASU”) of the Financial Accounting Standards Board (“FASB”).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the fair value of the convertible notes, allocation of the purchase price and accounting for research and development activities. Management believes its estimates to be reasonable under the circumstances. Actual results could differ significantly from those estimates. Fair Value of Financial Instruments The carrying amounts of the Company ’s financial instruments, including cash equivalents, accounts payable, and accrued expenses approximate fair value due to the short-term nature of those instruments. As of December 31, 2017, $0.6 December 31, 2016, 2016 $2.0 $0.6 3 Concentration of Credit Risk Financial instruments that potentially expose the Company to concentrations of credit risk consist principally of cash on deposit with multiple financial institutions, the balances of which frequently exceed federally insured limits. Cash and Cash Equivalents The Company considers any highly liquid investments, such as money market funds, with an original maturity of three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2 15 Long-Lived Assets Long-lived assets are reviewed for potential impairment whenever events indicate that the carrying amount of such assets may not not December 31, 2017 2016. Intangible Assets Intangible assets are comprised of identifiable in-process research and development (IPR&amp;D) assets and are considered indefinite-lived intangible assets and are assessed for impairment annually on October 1 August 2016, 440 zero 4 Goodwill Goodwill is the excess of the cost of an acquired entity over the net amounts assigned to tangible and intangible assets acquired and liabilities assumed. Goodwill is not The Company performs its annual goodwill impairment test on October 1 ’s goodwill is less than the carrying value of the reporting unit’s goodwill. The Company did not December 31, 2017 December 31, 2016. Offering Costs Offering costs are either expensed upon completion or abandonment of the related financing or offset against the proceeds of the offering, depending upon the accounting treatment of the offering. Offering costs consist principally of legal and accounting costs incurred through the balance sheet date related to the Company’s underwritten public offering, private placement financings and are recognized in other assets on the consolidated balance sheet. 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 ’s behalf). Costs incurred for research and development are expensed as incurred. At the end of the reporting period, the Company compares payments made to third may Upfront payments made to third Patent Costs Patent costs, including related legal costs, are expensed as incurred and are recorded within general and administrative expenses in the statements of operations. Income Taxes Prior to the Merger, Diffusion LLC was treated as a partnership for federal and state income tax purposes. Diffusion LLC ’s taxable income or loss, as well as certain other tax attributes, were passed through directly to its members and were reported in each member’s individual income tax return. Upon completion of the Merger as discussed in Note 1, not not not On December 22, 2017 2017 not 21% 2018. 2017 21%. $1.1 Stock-based Compensation The Company measures employee and nonemployee stock-based awards at grant-date fair value and records compensation expense on a straight-line basis over the vesting period of the award. Stock-based awards issued to non-employees are revalued until the award vests. The Company uses the Black-Scholes option pricing model to value its stock option awards. Estimating the fair value of stock option awards requires management to apply judgment and make estimates, including the volatility of the Company ’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no not ’s history of not no Net Loss Per Share Basic loss per share is computed by dividing net loss applicable to common stockholders by the weighted average number of shares of common stock outstanding during each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restricted stock awards using the treasury stock method and convertible debt using the “if-converted” method. The diluted loss per common share calculation is further affected by an add-back of change in fair value of warrant liability to the numerator under the assumption that the change in fair value of warrant liability would not Year ended December 31, 2017 2016 Basic net loss per common share calculation: Net loss $ (1,364,518 ) $ (18,036,619 ) Accretion of Series A cumulative preferred dividends (1,252,394 ) — Net loss attributable to common stockholders $ (2,616,912 ) $ (18,036,619 ) Weighted average shares outstanding, basic 12,447,641 10,232,791 Net loss per share of common, basic $ (0.21 ) $ (1.76 ) Diluted net loss per common share calculation: Net loss attributable to common stockholders (2,616,912 ) (18,036,619 ) Change in fair value of warrant liability (22,072,322 ) — Diluted net loss (24,689,234 ) (18,036,619 ) Weighted average common shares outstanding, basic 12,447,641 10,232,791 Common stock equivalents arising from warrants 307,675 — Common stock equivalents 12,755,316 10,232,791 Net loss per share of common stock, diluted $ (1.94 ) $ (1.76 ) The following potentially dilutive securities outstanding have been excluded from the computation of diluted weighted average shares outstanding, as they would be anti-dilutive: December 31, 2017 2016 Convertible debt 214,385 757,909 Common stock warrants 447,721 460,721 Convertible preferred stock 8,306,278 — Stock options 2,555,989 2,207,409 Unvested restricted stock awards 3,066 9,204 11,527,439 3,435,243 Amounts in the table reflect the common stock equivalents of the noted instruments. Comprehensive Loss The Company has no Recent Accounting Pronouncements In July 2017, 2017 11, Earnings Per Share (Topic 260 480 815 first second December 15, 2018 In May 2017, No. 2017 09, Modification Accounting for Share-Based Payment Arrangements 718. not December 15, 2017 not In March 2016, 2016 09, Compensation – Improvements to Employee Share-Based Payment Accounting December 15, 2016 2017 2016 09, $1,000 January 1, 2017. In February 2016, 2016 02, Leases (Topic 842 December 15, 2018, 2018, not</t>
  </si>
  <si>
    <t>Note 4 - Acquisition</t>
  </si>
  <si>
    <t>Business Combination Disclosure [Text Block]</t>
  </si>
  <si>
    <t xml:space="preserve">4. Merger with Diffusion Pharmaceuticals LLC On December 15, 2015, January 8, 2016, ’s ticker symbol was changed from “RESX” to “DFFN.” In November 2016, The Merger was accounted for as a reverse acquisition under the acquisition method of accounting. Because Diffusion LLC ’s pre-transaction owners held an 84.1% Each Diffusion Unit was converted into the right to receive 0.3652658 ’s outstanding convertible notes to convert such notes into Diffusion Units was converted into the right to convert such notes into a number of shares of Common Stock equal to the number of Diffusion Units into which such notes would have been convertible under the terms of the notes in effect immediately prior to the consummation of the Merger multiplied by the Exchange Ratio. In addition, all outstanding options to purchase Diffusion Units were assumed by the Company and the right to exercise such options for Diffusion Units converted into a right to exercise such options for Common Stock on terms substantially identical to those in effect prior to the Merger transaction, except for adjustments to the underlying number of shares and the exercise price based on the Exchange Ratio. In connection with the Merger, the Company ’s former Board of Directors authorized, declared and effected a distribution of contingent value rights (“CVRs”) to stockholders of the Company as of the close of business on January 7, 2016. five 5 440, The purchase consideration in a reverse acquisition is determined with reference to the value of equity that the accounting acquirer, in this case, Diffusion LLC, would have had to issue to the owners of the accounting acquiree, the Company, to give the pre-acquisition equity holders of the Company the same percentage interest in Diffusion LLC that such pre-acquisition equity holders held in the Company immediately following the Merger. The purchase price was calculated as follows: Fair value of the Company ’s pre-Merger shares outstanding $ 19,546,000 Estimated fair value of the Company ’s pre-Merger stock options outstanding 1,321,000 Estimated fair value of the Company ’s pre-Merger warrants outstanding 384,000 CVRs – RES-440 product candidate 10,000 Total purchase price $ 21,261,000 The Merger transaction has been accounted for using the acquisition method of accounting, which requires that assets acquired and liabilities assumed be recognized at their fair values as of the acquisition date. The valuation technique utilized to value the IPR&amp;D was the cost approach. The following table summarizes the allocation of the purchase price to the assets acquired and liabilities assumed as of the acquisition date: Cash and cash equivalents $ 8,500,602 Prepaid expenses and other assets 195,200 Property and equipment 57,531 Intangible assets 9,600,000 Goodwill 6,929,258 Accrued liabilities (377,432 ) Deferred tax liability (3,644,159 ) Net assets acquired $ 21,261,000 Qualitative factors supporting the recognition of goodwill due to the Merger include the Company ’s anticipated enhanced ability to secure additional capital and gain access to capital market opportunities as a public company and the potential value created by having a more well-rounded clinical development portfolio by adding the earlier stage products acquired in the Merger to the Company’s later state product portfolio. The goodwill is not $8.6 529 $1.0 440 6 Pro Forma Financial Information (Unaudited) The following pro forma financial information reflects the consolidated results of operations of the Company as if the Merger had taken place on January 1, 2016. not Year ended December 31, 2016 Net revenues $ — Net loss $ (16,471,398 ) Basic and diluted loss per share $ (1.60 ) Non-recurring pro forma transaction costs directly attributable to the Merger were $1.6 December 31, 2016 December 31, 2016 of $1.1 46,000 $0.5 January 8, 2016. $3.0 $2.7 December 31, 2016. No December 31, 2017. </t>
  </si>
  <si>
    <t>Note 5 - Property and Equipment</t>
  </si>
  <si>
    <t>Property, Plant and Equipment Disclosure [Text Block]</t>
  </si>
  <si>
    <t>5. Property and Equipment Property and equipment consists of the following: December 31, 2017 2016 Laboratory equipment $ 182,357 $ 182,357 Furniture and office equipment 155,113 137,290 Leasehold improvements 430,000 — Total property and equipment 767,470 319,647 Less: accumulated depreciation (306,818 ) (239,892 ) Property and equipment, net $ 460,652 $ 79,755 Depreciation expense was approximately $68,000 $25,000 December 31, 2017 2016,</t>
  </si>
  <si>
    <t>Note 6 - Goodwill and Intangible Assets</t>
  </si>
  <si>
    <t>Goodwill and Intangible Assets Disclosure [Text Block]</t>
  </si>
  <si>
    <t xml:space="preserve">6. Goodwill and Intangible Assets The Company completes its annual impairment test on October 1 December 31, 2017 2016 $6.9 no December 31, 2017 2016. In connection with the Merger, the Company acquired indefinite-lived In-Process Research and Development Assets (“IPR&amp;D”) RES- 529 440, $8.6 $1.0 PI3K/Akt/mTOR 529, 529 PI3K/Akt/mTOR 529 first TORC1 TORC2 PI3K/Akt/mTOR 529 In August 2016, 440, ’s core product focus, and was not third 2016. 440 $1.0 December 31, 2016. $0.4 </t>
  </si>
  <si>
    <t>Note 7 - Accrued Expenses and Other Current Liabilities</t>
  </si>
  <si>
    <t>Accounts Payable, Accrued Liabilities, and Other Liabilities Disclosure, Current [Text Block]</t>
  </si>
  <si>
    <t xml:space="preserve">7. Accrued Expenses and Other Current Liabilities Accrued expenses and other current liabilities consist of the following: December 31, 2017 2016 Accrued interest payable $ 37,415 $ 29,359 Accrued Series A dividends 1,062,314 — Accrued payroll and payroll related expenses 312,221 399,740 Accrued professional fees 122,711 72,855 Accrued clinical studies expenses 63,350 220,978 Other 30,840 151,332 Total $ 1,628,851 $ 874,264 </t>
  </si>
  <si>
    <t>Note 8 - Convertible Debt</t>
  </si>
  <si>
    <t>Debt Disclosure [Text Block]</t>
  </si>
  <si>
    <t>8. Convertible Debt The components of debt outstanding are as follows: December 31, 2017 2016 2016 convertible notes $ — $ 1,880,000 Pre-Merger convertible notes 550,000 550,000 550,000 2,430,000 Less current portion (550,000 ) (1,880,000 ) Long-term debt, net of current portion $ — $ 550,000 For the years ended December 31, 2017 2016, $0.1 $37,000, $37,000 $29,000 December 31, 2017 2016, 2016 On September 27, 2016, “2016 $1.9 2016 2016 one 1 6.0% 470 10 25 $2.5 2016 2016 third 2017, $1.9 $0.1 Pre-Merger Convertible Notes From December 2009 December 2015, $22.4 1% 1.5% December 31, 2017 1% may may may not 50% 50% ’s outstanding shares by a single person, entity or group or persons or entities acting in concert or (iii) the sale or transfer of all or substantially all of the assets of the Company. A Qualified Financing is defined as a sale of shares or other transaction that results in gross proceeds to the Company of at least $50.0 no may At the effective time of the Merger, $1.1 the rights of the holders of each such outstanding Pre-Merger Convertible Notes convertible into Diffusion Units were converted into the right to convert such securities into a number of shares of the Company’s common stock equal to the number of Diffusion Units such Pre-Merger Convertible Notes would be convertible into pursuant to its terms multiplied by the Exchange Ratio. During the year ended December 31, 2016, Pre-Merger Convertible Notes of $0.7 $16,000 217,122</t>
  </si>
  <si>
    <t>Note 9 - Commitments and Contingencies</t>
  </si>
  <si>
    <t>Commitments and Contingencies Disclosure [Text Block]</t>
  </si>
  <si>
    <t xml:space="preserve"> 9. Office Space Lease Commitment The Company leases office and laboratory facilities in Charlottesville, Virginia. On March 31, 2017, December 31, 2017, $0.4 December 31, 2017 2016 $0.1 $66,000, May 1, 2017 April 30, 2022. not December 31, 2017 Rental Commitments 2018 $ 112,354 2019 114,409 2020 116,464 2021 118,519 2022 39,735 Total $ 501,481 Arrangement with Clinical Research Organization On July 5, 2017, $1.0 December 31, 2017. December 31, 2017, $0.8 first 2018. Legal Proceedings On August 7, 2014, ’s former Chief Executive Officer under the caption Paul Feller v. RestorGenex Corporation, Pro Sports &amp; Entertainment, Inc., ProElite, Inc. and Stratus Media Group, GmbH No. BC553996 December 30, 2014, April 1, 2015, April 14, 2015, January 8, 2016, No may On September 21, 2015, No. CL15 791, April 14, 2016 ( On September 27, 2016, 2016 $1.9 $3.50 The Company recognized a litigation settlement charge of $2.5 2016 December 31, 2016.</t>
  </si>
  <si>
    <t>Note 10 - Convertible Preferred Stock and Stockholder's Equity</t>
  </si>
  <si>
    <t>Stockholders' Equity Note Disclosure [Text Block]</t>
  </si>
  <si>
    <t>10. Convertible Preferred Stock and Stockholder’s Equity In contemplation of completing the private placement described below, the Company amended and restated its articles of incorporation and authorized 13,750,000 Series A Convertible Preferred Stock Transaction In March 2017, $25.0 one ’s Series A convertible preferred stock and a warrant to purchase one 8.0% may, one $2.02 one $2.22, fifth The Company sold 12,376,329 $22.1 $2.9 1,179,558 $2.22 fifth During its evaluation of equity classification for the common stock warrants, the Company considered the conditions as prescribed within ASC 815 40, Derivatives and Hedging, Contracts in an Entity’s own Equity 815 40” 815 40 not not November 1, 2017 fourth 2017. As the fair value of the warrants upon issuance was in excess of the proceeds of the Series A offering, there are no $10.2 December 31, 2017. As a result of the completion of our common stock offering in January 2018, 20,568,632 8,306,278 593,933 11,668,421 Dividends Until the conversion of all outstanding Series A convertible preferred stock in January 2018, 8.0% April 1 October 1 October 1, 2017. not $1.3 December 31, 2017, $0.2 86,335 December 31, 2017, $1.1 January 2018. Voting Subject to certain preferred stock class votes specified in the Certificate of Designation of Preferences, Rights and Limitations of the Series A Convertible Preferred Stock (the “Certificate of Designation”) or as required by law, the holders of the Series A convertible preferred stock voted together with the holders of common stock as a single class on an adjusted as-converted basis. In accordance with NASDAQ listing rules, in any matter voted on by the holders of the common stock, each share of Series A convertible preferred stock entitled the holder thereof to a number of votes based upon the closing price of our common stock on the NASDAQ Capital Market on the date of issuance of such shares of Series A convertible preferred stock. Accordingly, shares of Series A convertible preferred stock issued in the initial closing of the private placement on March 14, 2017 0.84874 March 31, 2017 0.50627 Liquidation Preference The Series A convertible preferred stock was senior to the common stock. In the event of a liquidation, dissolution or winding up of the Company, either voluntary or involuntary, or in the event of a deemed liquidation event, which includes a sale of the Company as defined in the Certificate of Designation, the holders of the Series A convertible preferred stock would be entitled to receive their original investment amount. If upon the occurrence of such event, the assets and funds available for distribution are insufficient to pay such holders the full amount to which they are entitled, then the entire remaining assets and funds legally available for distribution would be distributed ratably among the holders of the Series A convertible preferred stock in proportion to the full amounts to which they would otherwise be entitled. Conversion The Series A convertible preferred stock was convertible, at the holder ’s option, into common stock. The Series A convertible preferred stock was also mandatorily convertible into common stock upon (a) the thirty $8.00 $10.0 December 31, 2017, 4,070,051 January 2018, Make-Whole Provision Until March 2020 $10.0 $2.02 105% not The Make-Whole Adjustment was triggered and settled in January 2018 11,668,421 Common Stock In connection with the Merger (See Note 4 $0.4 478,200 December 31, 2016, 2,226,698 1,861,503 45,643 102,430 217,122 8. 2017, 17,606 not Common Stock Warrants As of December 31, 2017, Outstanding Range of exercise price per share Common stock warrants issued prior to Merger 447,721 $20.00 - $49.00 Common stock warrants issued in Series A 13,555,887 $2.22 14,003,608 During the years ended December 31, 2017 2016, 13,000 17,479 2019. March 2017 March 2022. December 31, 2017, $22.1 November 2017 $10.2</t>
  </si>
  <si>
    <t>Note 11 - Stock-based Compensation</t>
  </si>
  <si>
    <t>Disclosure of Compensation Related Costs, Share-based Payments [Text Block]</t>
  </si>
  <si>
    <t>11. Stock-Based Compensation 2015 The 2015 July 2016, 500,000 not December 31, 2017, 104,291 2015 January 1, 2017, January 1 st 4.0% December 31 st January 1, 2018, 2015 580,785 4.0% December 31, 2017. The Company recorded stock-based compensation expense in the following expense categories of its consolidated statements of operations for the periods indicated: Year ended December 31, 2017 2016 Research and development $ 95,040 $ 674,643 General and administrative 1,145,511 716,425 Total stock-based compensation expense $ 1,240,551 $ 1,391,068 The following table summarizes the activity related to all stock option grants to employees and non-employees: Number of Options Weighted average exercise price per share Weighted average remaining contractual life (in years) Aggregate Intrinsic Value (A) Balance at January 1, 2016 1,495,615 $ 3.92 RestorGenex options outstanding 301,156 $ 40.13 Cancelled (48,190 ) $ 61.30 Granted 458,828 $ 6.25 Balance at January 1, 2017 2,207,409 $ 8.09 7.8 $ 94,599 Granted 350,041 2.46 Expired (1,461 ) 15.00 Outstanding at December 31, 2017 2,555,989 $ 7.32 7.13 $ 4,734 Exercisable at December 31, 2017 1,858,073 $ 8.25 6.49 $ 4,734 Vested and expected to vest at December 31, 2017 2,555,989 $ 7.32 7.13 $ 4,734 (A) The difference, if positive, between the stock option ’s exercise price and the closing price of the Company’s common stock at December 31, 2017. Generally, the options have a ten 10 contractual term and vest in equal monthly installments over three 3 August 2016, 204,907 ten 10 August 2021. Non-employee Stock Options Non-employee options are remeasured to fair value each period through operations using a Black-Scholes option-pricing model until the options vest. There were 9,394 December 31, 2017. December 31, 2017 2016 $90,000 $0.8 December 31, 2017, $14,000 14,080 1.5 Employee Stock Options The weighted average grant date fair value of stock option awards granted to employees was $2.10 $5.55 December 31, 2017 2016, December 31, 2017 2016 $1.1 $0.6 No December 31, 2017, $2.6 5.37 The grant date fair value of employee stock options is determined using the Black-Scholes model. The following assumptions were used during the years ended December 31, 2017 2016: 2017 2016 Expected term (in years) 5.27 — 6.00 5.76 — 7.48 Risk-free interest rate 1.8% — 2.4% 1.2% — 2.0% Expected volatility 109.8% — 136.7% 106.8% — 125.5% Dividend yield — — Restricted Stock Awards As of December 31, 2017, 3,066 December 31, 2017, 6,132 $12,000 2017 2016. December 31, 2016 $1.97. no 2017. December 31, 2017, $6,000 1</t>
  </si>
  <si>
    <t>Note 12 - Defined Contribution Retirement Plan</t>
  </si>
  <si>
    <t>Pension and Other Postretirement Benefits Disclosure [Text Block]</t>
  </si>
  <si>
    <t>12. Defined Contribution Retirement Plan The Company has established a 401 defined contribution plan (the 401 may 401 90% 4% 401 $49,000 $28,000 December 31, 2017 2016,</t>
  </si>
  <si>
    <t>Note 13 - Income Taxes</t>
  </si>
  <si>
    <t>Income Tax Disclosure [Text Block]</t>
  </si>
  <si>
    <t>13. Income Taxes Prior to the Merger, the Company was treated as a partnership for federal income tax purposes. In December 2017, 2017 35% 21% December 31, 2017. 2017 one September 27, 2017 2018, Deferred tax assets and liabilities are determined based on the differences between the financial statement carrying amounts and tax bases of assets and liabilities using enacted tax rates in effect for years in which differences are expected to reverse. In 2016, $3.6 August 2016, 440 $1.0 $0.4 December 31, 2016 4 2017, $1.1 2017 Significant components of the Company's deferred tax assets for federal income taxes consisted of the following: December 31, 2017 December 31, 2016 Deferred tax assets Net operating loss carryforwards $ 5,310,628 $ 7,547,296 Stock option compensation 2,141,973 2,720,186 Orphan Drug credits 2,537,039 1,218,069 Capitalized start-up costs and other 5,247,469 4,690,843 Valuation allowance (15,237,109 ) (16,176,394 ) Net deferred tax asset — Deferred tax liabilities Intangible assets (2,223,678 ) (3,279,363 ) Net deferred tax liability (2,223,678 ) (3,279,363 ) The Company does not December 31, 2017 December 31, 2016. The Company had net operating loss carryforwards (“NOL”) for federal and state income tax purposes at December 31, 2017 Combined NOL Carryforwards: December 31, 2017 Federal $ 20,629,817 State 20,640,700 The net operating loss carryforwards begin expiring in 2034 2034 January 2016, 4. resulted in a change of ownership, under the provisions of Internal Revenue Code Section 382 2017 2018 may 100% December 31, 2017, A reconciliation of income tax benefit at the statutory federal income tax rate and income taxes as reflected in the financial statements as of December 31, 2017 2016 Rate reconciliation: December 31, 2017 December 31, 2016 Federal tax benefit at statutory rate (34.0 )% (34.0 )% State tax, net of Federal benefit (16.3 )% (2.3 )% Change in fair value of warrant (126.1 )% — % Change in tax rate 205.5 % — % Litigation settlement charge — % 4.6 % Acquisition costs — % 2.8 % Orphan drug credit (36.0 )% (4.4 )% Change in valuation allowance (38.8 )% 27.2 % Stock compensation 1.2 % 4.2 % Other 1.0 % (0.1 )% Total provision (43.5 )% (2.0 )% The Company files income tax returns in the U.S. federal jurisdiction and various state jurisdictions. The Company ’s 2014 2016</t>
  </si>
  <si>
    <t>Note 14 - Fair Value Measurements</t>
  </si>
  <si>
    <t>Fair Value Disclosures [Text Block]</t>
  </si>
  <si>
    <t xml:space="preserve">1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Quoted prices in active markets for identical assets or liabilities. ● Level 2 —Observable inputs (other than Level 1 not ● Level 3 —Unobservable inputs that are supported by little or no The asset ’s or liability’s fair value measurement level within the fair value hierarchy is based on the lowest level of any input that is significant to the fair value measurement. The following table presents the Company ’s assets and liabilities that are measured at fair value on a recurring basis: December 31, 2017 (Level 1) (Level 2) (Level 3) Assets Cash and cash equivalents $ 8,896,468 $ — $ — Liabilities Common stock warrant liability $ — $ — $ — December 31, 2016 (Level 1) (Level 2) (Level 3) Assets Cash and cash equivalents $ 1,552,852 $ — $ — Liabilities Common stock warrant liability $ — $ — $ — The reconciliation of the contingent consideration liability measured at fair value on a recurring basis using significant unobservable inputs (Level 3 Common Stock Warrant Liability Balance at December 31, 2016 $ — Issued in connection with the Series A convertible preferred stock 35,225,846 Change in fair value (22,072,322 ) Reclassification of Series A warrants to additional paid in capital (13,153,524 ) Balance at December 31, 2017 $ — The common stock warrants issued in connection with the Series A convertible preferred stock were previously classified as liabilities, and were marked-to-market each reporting period with the change in fair value recorded as either income or expense in the accompanying statements of operations until the warrants are exercised, expire or other facts and circumstances lead the liability to be reclassified to stockholders’ equity. On November 1, 2017 The fair value of the warrant liability is estimated using the Black-Scholes model and assumptions used to value the warrant liability as of November 1, 2017, Stock price $ 1.44 Exercise price $ 2.22 Expected term (in years) 4.38 Risk-free interest rate 1.9 % Expected volatility 104.1 % Dividend yield — </t>
  </si>
  <si>
    <t>Note 15 - Related Party Transactions</t>
  </si>
  <si>
    <t>Related Party Transactions Disclosure [Text Block]</t>
  </si>
  <si>
    <t>15. The Company ’s Director of Information Technologies is also the son of the Chief Executive Officer and he has held that position since December 2014.</t>
  </si>
  <si>
    <t>Note 16 - Subsequent Event</t>
  </si>
  <si>
    <t>Subsequent Events [Text Block]</t>
  </si>
  <si>
    <t>16. Subsequent Event On January 22, 2018, 15,000,000 $0.001 15,000,000 1,970,625 $0.80 $12.0 $0.80 five 750,000 $1.00, five 20,568,632</t>
  </si>
  <si>
    <t>Significant Accounting Policies (Policies)</t>
  </si>
  <si>
    <t>Accounting Policies [Abstract]</t>
  </si>
  <si>
    <t>Basis of Accounting, Policy [Policy Text Block]</t>
  </si>
  <si>
    <t>Basis of Presentation The accompanying consolidated financial statements of the Company have been prepared in accordance with US GAAP. Any reference in these notes to applicable guidance is meant to refer to US GAAP as found in the Accounting Standards Codification (“ASC”) and Accounting Standards Updates (“ASU”) of the Financial Accounting Standards Board (“FASB”).</t>
  </si>
  <si>
    <t>Use of Estimates, Policy [Policy Text Block]</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the fair value of the convertible notes, allocation of the purchase price and accounting for research and development activities. Management believes its estimates to be reasonable under the circumstances. Actual results could differ significantly from those estimates.</t>
  </si>
  <si>
    <t>Fair Value of Financial Instruments, Policy [Policy Text Block]</t>
  </si>
  <si>
    <t>Fair Value of Financial Instruments The carrying amounts of the Company ’s financial instruments, including cash equivalents, accounts payable, and accrued expenses approximate fair value due to the short-term nature of those instruments. As of December 31, 2017, $0.6 December 31, 2016, 2016 $2.0 $0.6 3</t>
  </si>
  <si>
    <t>Concentration Risk, Credit Risk, Policy [Policy Text Block]</t>
  </si>
  <si>
    <t>Concentration of Credit Risk Financial instruments that potentially expose the Company to concentrations of credit risk consist principally of cash on deposit with multiple financial institutions, the balances of which frequently exceed federally insured limits.</t>
  </si>
  <si>
    <t>Cash and Cash Equivalents, Policy [Policy Text Block]</t>
  </si>
  <si>
    <t>Cash and Cash Equivalents The Company considers any highly liquid investments, such as money market funds, with an original maturity of three</t>
  </si>
  <si>
    <t>Property, Plant and Equipment, Policy [Policy Text Block]</t>
  </si>
  <si>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2 15</t>
  </si>
  <si>
    <t>Impairment or Disposal of Long-Lived Assets, Policy [Policy Text Block]</t>
  </si>
  <si>
    <t>Long-Lived Assets Long-lived assets are reviewed for potential impairment whenever events indicate that the carrying amount of such assets may not not December 31, 2017 2016.</t>
  </si>
  <si>
    <t>Goodwill and Intangible Assets, Intangible Assets, Policy [Policy Text Block]</t>
  </si>
  <si>
    <t>Intangible Assets Intangible assets are comprised of identifiable in-process research and development (IPR&amp;D) assets and are considered indefinite-lived intangible assets and are assessed for impairment annually on October 1 August 2016, 440 zero 4</t>
  </si>
  <si>
    <t>Goodwill and Intangible Assets, Goodwill, Policy [Policy Text Block]</t>
  </si>
  <si>
    <t>Goodwill Goodwill is the excess of the cost of an acquired entity over the net amounts assigned to tangible and intangible assets acquired and liabilities assumed. Goodwill is not The Company performs its annual goodwill impairment test on October 1 ’s goodwill is less than the carrying value of the reporting unit’s goodwill. The Company did not December 31, 2017 December 31, 2016.</t>
  </si>
  <si>
    <t>Offering Costs, Policy [Policy Text Block]</t>
  </si>
  <si>
    <t>Offering Costs Offering costs are either expensed upon completion or abandonment of the related financing or offset against the proceeds of the offering, depending upon the accounting treatment of the offering. Offering costs consist principally of legal and accounting costs incurred through the balance sheet date related to the Company’s underwritten public offering, private placement financings and are recognized in other assets on the consolidated balance sheet.</t>
  </si>
  <si>
    <t>Research and Development Expense, Policy [Policy Text Block]</t>
  </si>
  <si>
    <t>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 ’s behalf). Costs incurred for research and development are expensed as incurred. At the end of the reporting period, the Company compares payments made to third may Upfront payments made to third</t>
  </si>
  <si>
    <t>Legal Costs, Policy [Policy Text Block]</t>
  </si>
  <si>
    <t xml:space="preserve"> Patent Costs Patent costs, including related legal costs, are expensed as incurred and are recorded within general and administrative expenses in the statements of operations.</t>
  </si>
  <si>
    <t>Income Tax, Policy [Policy Text Block]</t>
  </si>
  <si>
    <t>Income Taxes Prior to the Merger, Diffusion LLC was treated as a partnership for federal and state income tax purposes. Diffusion LLC ’s taxable income or loss, as well as certain other tax attributes, were passed through directly to its members and were reported in each member’s individual income tax return. Upon completion of the Merger as discussed in Note 1, not not not On December 22, 2017 2017 not 21% 2018. 2017 21%. $1.1</t>
  </si>
  <si>
    <t>Share-based Compensation, Option and Incentive Plans Policy [Policy Text Block]</t>
  </si>
  <si>
    <t>Stock-based Compensation The Company measures employee and nonemployee stock-based awards at grant-date fair value and records compensation expense on a straight-line basis over the vesting period of the award. Stock-based awards issued to non-employees are revalued until the award vests. The Company uses the Black-Scholes option pricing model to value its stock option awards. Estimating the fair value of stock option awards requires management to apply judgment and make estimates, including the volatility of the Company ’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no not ’s history of not no</t>
  </si>
  <si>
    <t>Earnings Per Share, Policy [Policy Text Block]</t>
  </si>
  <si>
    <t>Net Loss Per Share Basic loss per share is computed by dividing net loss applicable to common stockholders by the weighted average number of shares of common stock outstanding during each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restricted stock awards using the treasury stock method and convertible debt using the “if-converted” method. The diluted loss per common share calculation is further affected by an add-back of change in fair value of warrant liability to the numerator under the assumption that the change in fair value of warrant liability would not Year ended December 31, 2017 2016 Basic net loss per common share calculation: Net loss $ (1,364,518 ) $ (18,036,619 ) Accretion of Series A cumulative preferred dividends (1,252,394 ) — Net loss attributable to common stockholders $ (2,616,912 ) $ (18,036,619 ) Weighted average shares outstanding, basic 12,447,641 10,232,791 Net loss per share of common, basic $ (0.21 ) $ (1.76 ) Diluted net loss per common share calculation: Net loss attributable to common stockholders (2,616,912 ) (18,036,619 ) Change in fair value of warrant liability (22,072,322 ) — Diluted net loss (24,689,234 ) (18,036,619 ) Weighted average common shares outstanding, basic 12,447,641 10,232,791 Common stock equivalents arising from warrants 307,675 — Common stock equivalents 12,755,316 10,232,791 Net loss per share of common stock, diluted $ (1.94 ) $ (1.76 ) The following potentially dilutive securities outstanding have been excluded from the computation of diluted weighted average shares outstanding, as they would be anti-dilutive: December 31, 2017 2016 Convertible debt 214,385 757,909 Common stock warrants 447,721 460,721 Convertible preferred stock 8,306,278 — Stock options 2,555,989 2,207,409 Unvested restricted stock awards 3,066 9,204 11,527,439 3,435,243 Amounts in the table reflect the common stock equivalents of the noted instruments.</t>
  </si>
  <si>
    <t>Comprehensive Income, Policy [Policy Text Block]</t>
  </si>
  <si>
    <t xml:space="preserve"> Comprehensive Loss The Company has no</t>
  </si>
  <si>
    <t>New Accounting Pronouncements, Policy [Policy Text Block]</t>
  </si>
  <si>
    <t>Recent Accounting Pronouncements In July 2017, 2017 11, Earnings Per Share (Topic 260 480 815 first second December 15, 2018 In May 2017, No. 2017 09, Modification Accounting for Share-Based Payment Arrangements 718. not December 15, 2017 not In March 2016, 2016 09, Compensation – Improvements to Employee Share-Based Payment Accounting December 15, 2016 2017 2016 09, $1,000 January 1, 2017. In February 2016, 2016 02, Leases (Topic 842 December 15, 2018, 2018, not</t>
  </si>
  <si>
    <t>Note 3 - Basis of Presentation and Summary of Significant Accounting Policies (Tables)</t>
  </si>
  <si>
    <t>Notes Tables</t>
  </si>
  <si>
    <t>Schedule of Earnings Per Share, Basic and Diluted [Table Text Block]</t>
  </si>
  <si>
    <t xml:space="preserve"> Year ended December 31, 2017 2016 Basic net loss per common share calculation: Net loss $ (1,364,518 ) $ (18,036,619 ) Accretion of Series A cumulative preferred dividends (1,252,394 ) — Net loss attributable to common stockholders $ (2,616,912 ) $ (18,036,619 ) Weighted average shares outstanding, basic 12,447,641 10,232,791 Net loss per share of common, basic $ (0.21 ) $ (1.76 ) Diluted net loss per common share calculation: Net loss attributable to common stockholders (2,616,912 ) (18,036,619 ) Change in fair value of warrant liability (22,072,322 ) — Diluted net loss (24,689,234 ) (18,036,619 ) Weighted average common shares outstanding, basic 12,447,641 10,232,791 Common stock equivalents arising from warrants 307,675 — Common stock equivalents 12,755,316 10,232,791 Net loss per share of common stock, diluted $ (1.94 ) $ (1.76 )</t>
  </si>
  <si>
    <t>Schedule of Antidilutive Securities Excluded from Computation of Earnings Per Share [Table Text Block]</t>
  </si>
  <si>
    <t xml:space="preserve"> December 31, 2017 2016 Convertible debt 214,385 757,909 Common stock warrants 447,721 460,721 Convertible preferred stock 8,306,278 — Stock options 2,555,989 2,207,409 Unvested restricted stock awards 3,066 9,204 11,527,439 3,435,243 </t>
  </si>
  <si>
    <t>Note 4 - Acquisition (Tables)</t>
  </si>
  <si>
    <t>Business Combination, Preliminary Purchase Price Consideration [Table Text Block]</t>
  </si>
  <si>
    <t xml:space="preserve"> Fair value of the Company ’s pre-Merger shares outstanding $ 19,546,000 Estimated fair value of the Company ’s pre-Merger stock options outstanding 1,321,000 Estimated fair value of the Company ’s pre-Merger warrants outstanding 384,000 CVRs – RES-440 product candidate 10,000 Total purchase price $ 21,261,000 </t>
  </si>
  <si>
    <t>Schedule of Recognized Identified Assets Acquired and Liabilities Assumed [Table Text Block]</t>
  </si>
  <si>
    <t xml:space="preserve"> Cash and cash equivalents $ 8,500,602 Prepaid expenses and other assets 195,200 Property and equipment 57,531 Intangible assets 9,600,000 Goodwill 6,929,258 Accrued liabilities (377,432 ) Deferred tax liability (3,644,159 ) Net assets acquired $ 21,261,000 </t>
  </si>
  <si>
    <t>Business Acquisition, Pro Forma Information [Table Text Block]</t>
  </si>
  <si>
    <t xml:space="preserve"> Year ended December 31, 2016 Net revenues $ — Net loss $ (16,471,398 ) Basic and diluted loss per share $ (1.60 )</t>
  </si>
  <si>
    <t>Note 5 - Property and Equipment (Tables)</t>
  </si>
  <si>
    <t>Property, Plant and Equipment [Table Text Block]</t>
  </si>
  <si>
    <t xml:space="preserve"> December 31, 2017 2016 Laboratory equipment $ 182,357 $ 182,357 Furniture and office equipment 155,113 137,290 Leasehold improvements 430,000 — Total property and equipment 767,470 319,647 Less: accumulated depreciation (306,818 ) (239,892 ) Property and equipment, net $ 460,652 $ 79,755 </t>
  </si>
  <si>
    <t>Note 7 - Accrued Expenses and Other Current Liabilities (Tables)</t>
  </si>
  <si>
    <t>Other Current Liabilities [Table Text Block]</t>
  </si>
  <si>
    <t xml:space="preserve"> December 31, 2017 2016 Accrued interest payable $ 37,415 $ 29,359 Accrued Series A dividends 1,062,314 — Accrued payroll and payroll related expenses 312,221 399,740 Accrued professional fees 122,711 72,855 Accrued clinical studies expenses 63,350 220,978 Other 30,840 151,332 Total $ 1,628,851 $ 874,264 </t>
  </si>
  <si>
    <t>Note 8 - Convertible Debt (Tables)</t>
  </si>
  <si>
    <t>Convertible Debt [Table Text Block]</t>
  </si>
  <si>
    <t xml:space="preserve"> December 31, 2017 2016 2016 convertible notes $ — $ 1,880,000 Pre-Merger convertible notes 550,000 550,000 550,000 2,430,000 Less current portion (550,000 ) (1,880,000 ) Long-term debt, net of current portion $ — $ 550,000 </t>
  </si>
  <si>
    <t>Note 9 - Commitments and Contingencies (Tables)</t>
  </si>
  <si>
    <t>Schedule of Future Minimum Rental Payments for Operating Leases [Table Text Block]</t>
  </si>
  <si>
    <t xml:space="preserve"> Rental Commitments 2018 $ 112,354 2019 114,409 2020 116,464 2021 118,519 2022 39,735 Total $ 501,481 </t>
  </si>
  <si>
    <t>Note 10 - Convertible Preferred Stock and Stockholder's Equity (Tables)</t>
  </si>
  <si>
    <t>Schedule of Warrants Outstanding to Acquire Shares of Common Stock [Table Text Block]</t>
  </si>
  <si>
    <t xml:space="preserve"> Outstanding Range of exercise price per share Common stock warrants issued prior to Merger 447,721 $20.00 - $49.00 Common stock warrants issued in Series A 13,555,887 $2.22 14,003,608 </t>
  </si>
  <si>
    <t>Note 11 - Stock-based Compensation (Tables)</t>
  </si>
  <si>
    <t>Schedule of Employee Service Share-based Compensation, Allocation of Recognized Period Costs [Table Text Block]</t>
  </si>
  <si>
    <t xml:space="preserve"> Year ended December 31, 2017 2016 Research and development $ 95,040 $ 674,643 General and administrative 1,145,511 716,425 Total stock-based compensation expense $ 1,240,551 $ 1,391,068 </t>
  </si>
  <si>
    <t>Share-based Compensation, Stock Options, Activity [Table Text Block]</t>
  </si>
  <si>
    <t xml:space="preserve"> Number of Options Weighted average exercise price per share Weighted average remaining contractual life (in years) Aggregate Intrinsic Value (A) Balance at January 1, 2016 1,495,615 $ 3.92 RestorGenex options outstanding 301,156 $ 40.13 Cancelled (48,190 ) $ 61.30 Granted 458,828 $ 6.25 Balance at January 1, 2017 2,207,409 $ 8.09 7.8 $ 94,599 Granted 350,041 2.46 Expired (1,461 ) 15.00 Outstanding at December 31, 2017 2,555,989 $ 7.32 7.13 $ 4,734 Exercisable at December 31, 2017 1,858,073 $ 8.25 6.49 $ 4,734 Vested and expected to vest at December 31, 2017 2,555,989 $ 7.32 7.13 $ 4,734 </t>
  </si>
  <si>
    <t>Schedule of Share-based Payment Award, Stock Options, Valuation Assumptions [Table Text Block]</t>
  </si>
  <si>
    <t xml:space="preserve"> 2017 2016 Expected term (in years) 5.27 — 6.00 5.76 — 7.48 Risk-free interest rate 1.8% — 2.4% 1.2% — 2.0% Expected volatility 109.8% — 136.7% 106.8% — 125.5% Dividend yield — — </t>
  </si>
  <si>
    <t>Note 13 - Income Taxes (Tables)</t>
  </si>
  <si>
    <t>Schedule of Deferred Tax Assets and Liabilities [Table Text Block]</t>
  </si>
  <si>
    <t xml:space="preserve"> December 31, 2017 December 31, 2016 Deferred tax assets Net operating loss carryforwards $ 5,310,628 $ 7,547,296 Stock option compensation 2,141,973 2,720,186 Orphan Drug credits 2,537,039 1,218,069 Capitalized start-up costs and other 5,247,469 4,690,843 Valuation allowance (15,237,109 ) (16,176,394 ) Net deferred tax asset — Deferred tax liabilities Intangible assets (2,223,678 ) (3,279,363 ) Net deferred tax liability (2,223,678 ) (3,279,363 )</t>
  </si>
  <si>
    <t>Summary of Operating Loss Carryforwards [Table Text Block]</t>
  </si>
  <si>
    <t xml:space="preserve"> Combined NOL Carryforwards: December 31, 2017 Federal $ 20,629,817 State 20,640,700 </t>
  </si>
  <si>
    <t>Schedule of Effective Income Tax Rate Reconciliation [Table Text Block]</t>
  </si>
  <si>
    <t xml:space="preserve"> Rate reconciliation: December 31, 2017 December 31, 2016 Federal tax benefit at statutory rate (34.0 )% (34.0 )% State tax, net of Federal benefit (16.3 )% (2.3 )% Change in fair value of warrant (126.1 )% — % Change in tax rate 205.5 % — % Litigation settlement charge — % 4.6 % Acquisition costs — % 2.8 % Orphan drug credit (36.0 )% (4.4 )% Change in valuation allowance (38.8 )% 27.2 % Stock compensation 1.2 % 4.2 % Other 1.0 % (0.1 )% Total provision (43.5 )% (2.0 )%</t>
  </si>
  <si>
    <t>Note 14 - Fair Value Measurements (Tables)</t>
  </si>
  <si>
    <t>Schedule of Fair Value, Assets and Liabilities Measured on Recurring Basis [Table Text Block]</t>
  </si>
  <si>
    <t xml:space="preserve"> December 31, 2017 (Level 1) (Level 2) (Level 3) Assets Cash and cash equivalents $ 8,896,468 $ — $ — Liabilities Common stock warrant liability $ — $ — $ — December 31, 2016 (Level 1) (Level 2) (Level 3) Assets Cash and cash equivalents $ 1,552,852 $ — $ — Liabilities Common stock warrant liability $ — $ — $ — </t>
  </si>
  <si>
    <t>Fair Value, Liabilities Measured on Recurring Basis, Unobservable Input Reconciliation [Table Text Block]</t>
  </si>
  <si>
    <t xml:space="preserve"> Common Stock Warrant Liability Balance at December 31, 2016 $ — Issued in connection with the Series A convertible preferred stock 35,225,846 Change in fair value (22,072,322 ) Reclassification of Series A warrants to additional paid in capital (13,153,524 ) Balance at December 31, 2017 $ — </t>
  </si>
  <si>
    <t>Schedule of Stockholders' Equity Note, Warrants or Rights [Table Text Block]</t>
  </si>
  <si>
    <t xml:space="preserve"> Stock price $ 1.44 Exercise price $ 2.22 Expected term (in years) 4.38 Risk-free interest rate 1.9 % Expected volatility 104.1 % Dividend yield — </t>
  </si>
  <si>
    <t>Note 1 - Organization and Description of Business (Details Textual)</t>
  </si>
  <si>
    <t>Aug. 17, 2016</t>
  </si>
  <si>
    <t>Dec. 31, 2017USD ($)</t>
  </si>
  <si>
    <t>Dec. 31, 2016USD ($)</t>
  </si>
  <si>
    <t>Jan. 08, 2016USD ($)shares</t>
  </si>
  <si>
    <t>Convertible Notes Payable | $</t>
  </si>
  <si>
    <t>Reverse Stock Split [Member ]</t>
  </si>
  <si>
    <t>Stockholders' Equity Note, Stock Split, Conversion Ratio</t>
  </si>
  <si>
    <t>Diffusion LLC [Member]</t>
  </si>
  <si>
    <t>Business Combination, Number of Shares Called by Each Previously Held Unit of Membership Interest | shares</t>
  </si>
  <si>
    <t>Business Combination, Number of Shares Called by Share Options Assumed | shares</t>
  </si>
  <si>
    <t>Diffusion LLC [Member] | Former Equity Holders of Diffusion LLC [Member]</t>
  </si>
  <si>
    <t>Percentage of Common Stock Outstanding Owned</t>
  </si>
  <si>
    <t>84.10%</t>
  </si>
  <si>
    <t>Note 2 - Liquidity (Details Textual) - USD ($) $ / shares in Units, $ in Millions</t>
  </si>
  <si>
    <t>Jan. 22, 2018</t>
  </si>
  <si>
    <t>Nov. 01, 2017</t>
  </si>
  <si>
    <t>Jan. 07, 2016</t>
  </si>
  <si>
    <t>Common Stock, Par or Stated Value Per Share</t>
  </si>
  <si>
    <t>Class of Warrant or Right, Number of Securities Called by Warrants or Rights</t>
  </si>
  <si>
    <t>Share Price</t>
  </si>
  <si>
    <t>Subsequent Event [Member]</t>
  </si>
  <si>
    <t>Subsequent Event [Member] | Conversion From Series A Preferred Stock to Common Stock [Member]</t>
  </si>
  <si>
    <t>Conversion of Stock, Shares Issued</t>
  </si>
  <si>
    <t>Subsequent Event [Member] | Warrants Issued in Connection with the January 2018 Offering [Member]</t>
  </si>
  <si>
    <t>Class of Warrant or Right, Exercise Price of Warrants or Rights</t>
  </si>
  <si>
    <t>Class of Warrant or Right, Term</t>
  </si>
  <si>
    <t>5 years</t>
  </si>
  <si>
    <t>Subsequent Event [Member] | Underwriter Warrants [Member] | H.C Wainwright &amp; Co., LLC [Member]</t>
  </si>
  <si>
    <t>Subsequent Event [Member] | Underwriter Warrants [Member] | Maximum [Member]</t>
  </si>
  <si>
    <t>Subsequent Event [Member] | January 2018 Offering [Member]</t>
  </si>
  <si>
    <t>Proceeds from Issuance or Sale of Equity</t>
  </si>
  <si>
    <t>Subsequent Event [Member] | January 2018 Offering [Member] | Additional Warrants [Member]</t>
  </si>
  <si>
    <t>Note 3 - Basis of Presentation and Summary of Significant Accounting Policies (Details Textual) - USD ($)</t>
  </si>
  <si>
    <t>Dec. 31, 2018</t>
  </si>
  <si>
    <t>Jan. 01, 2017</t>
  </si>
  <si>
    <t>Aug. 31, 2016</t>
  </si>
  <si>
    <t>Impairment of Long-Lived Assets to be Disposed of</t>
  </si>
  <si>
    <t>Indefinite-Lived Intangible Assets (Excluding Goodwill)</t>
  </si>
  <si>
    <t>Goodwill, Impairment Loss</t>
  </si>
  <si>
    <t>Effective Income Tax Rate Reconciliation, at Federal Statutory Income Tax Rate, Percent</t>
  </si>
  <si>
    <t>34.00%</t>
  </si>
  <si>
    <t>Income Tax Expense (Benefit), Continuing Operations, Adjustment of Deferred Tax (Asset) Liability</t>
  </si>
  <si>
    <t>Accounting Standards Update 2016-09 [Member] | Additional Paid-in Capital [Member]</t>
  </si>
  <si>
    <t>Cumulative Effect of New Accounting Principle in Period of Adoption</t>
  </si>
  <si>
    <t>Accounting Standards Update 2016-09 [Member] | AOCI Attributable to Parent [Member]</t>
  </si>
  <si>
    <t>Scenario, Forecast [Member]</t>
  </si>
  <si>
    <t>21.00%</t>
  </si>
  <si>
    <t>RES-440 [Member]</t>
  </si>
  <si>
    <t>Minimum [Member]</t>
  </si>
  <si>
    <t>Property, Plant and Equipment, Useful Life</t>
  </si>
  <si>
    <t>2 years</t>
  </si>
  <si>
    <t>Maximum [Member]</t>
  </si>
  <si>
    <t>15 years</t>
  </si>
  <si>
    <t>Fair Value, Inputs, Level 3 [Member] | Convertible Note, Series B [Member]</t>
  </si>
  <si>
    <t>Convertible Debt, Fair Value Disclosures</t>
  </si>
  <si>
    <t>Fair Value, Inputs, Level 3 [Member] | The 2016 Convertible Notes [Member]</t>
  </si>
  <si>
    <t>Note 3 - Basis of Presentation and Summary of Significant Accounting Policies - Basic and Diluted Earnings Per Share (Details) - USD ($)</t>
  </si>
  <si>
    <t>Basic net loss per common share calculation:</t>
  </si>
  <si>
    <t>Net loss per share of common, basic (in dollars per share)</t>
  </si>
  <si>
    <t>Diluted net loss per common share calculation:</t>
  </si>
  <si>
    <t>Change in fair value of warrant liability</t>
  </si>
  <si>
    <t>Diluted net loss</t>
  </si>
  <si>
    <t>Common stock equivalents arising from warrants (in shares)</t>
  </si>
  <si>
    <t>Common stock equivalents (in shares)</t>
  </si>
  <si>
    <t>Note 3 - Basis of Presentation and Summary of Significant Accounting Policies - Outstanding Dilutive Securities (Details) - shares</t>
  </si>
  <si>
    <t>Anti-dilutive securities (in shares)</t>
  </si>
  <si>
    <t>Convertible Debt Securities [Member]</t>
  </si>
  <si>
    <t>Warrant [Member]</t>
  </si>
  <si>
    <t>Series A Convertible Preferred Stock [Member]</t>
  </si>
  <si>
    <t>Employee Stock Option [Member]</t>
  </si>
  <si>
    <t>Restricted Stock [Member]</t>
  </si>
  <si>
    <t>Note 4 - Acquisition (Details Textual) - USD ($)</t>
  </si>
  <si>
    <t>Jan. 08, 2016</t>
  </si>
  <si>
    <t>Stock Issued During Period, Value, Issued for Services</t>
  </si>
  <si>
    <t>Share-based Compensation</t>
  </si>
  <si>
    <t>Executive Officers [Member]</t>
  </si>
  <si>
    <t>Severance Costs</t>
  </si>
  <si>
    <t>RES-529 [Member]</t>
  </si>
  <si>
    <t>Intangible Assets, Net (Excluding Goodwill)</t>
  </si>
  <si>
    <t>Business Combination, Number of Shares Called by Each Previously Held Unit of Membership Interest</t>
  </si>
  <si>
    <t>Business Combination, Period Following Merger in Which Receipt of Cash for Discontinued Product Assets Would Trigger Contingent Value Right Payements</t>
  </si>
  <si>
    <t>Diffusion LLC [Member] | Employee Stock Option [Member]</t>
  </si>
  <si>
    <t>Diffusion LLC [Member] | Financial Adviser [Member]</t>
  </si>
  <si>
    <t>Diffusion LLC [Member] | Success Fee Agreement Costs [Member]</t>
  </si>
  <si>
    <t>Payments for Other Fees</t>
  </si>
  <si>
    <t>Diffusion LLC [Member] | Acquisition-related Costs [Member]</t>
  </si>
  <si>
    <t>Business Combination, Acquisition Related Costs</t>
  </si>
  <si>
    <t>Note 4 - Acquisition - Purchase Price Consideration (Details) - RestorGenex [Member] - Diffusion LLC [Member]</t>
  </si>
  <si>
    <t>Jan. 08, 2016USD ($)</t>
  </si>
  <si>
    <t>Fair value of the Company’s pre-Merger shares outstanding</t>
  </si>
  <si>
    <t>Estimated fair value of the Company’s pre-Merger stock options outstanding</t>
  </si>
  <si>
    <t>Estimated fair value of the Company’s pre-Merger warrants outstanding</t>
  </si>
  <si>
    <t>CVRs – RES-440 product candidate</t>
  </si>
  <si>
    <t>Total purchase price</t>
  </si>
  <si>
    <t>Note 4 - Acquisition - Assets Acquired and Liabilities Assumed (Details) - USD ($)</t>
  </si>
  <si>
    <t>Prepaid expenses and other assets</t>
  </si>
  <si>
    <t>Property and equipment</t>
  </si>
  <si>
    <t>Intangible assets</t>
  </si>
  <si>
    <t>Accrued liabilities</t>
  </si>
  <si>
    <t>Deferred tax liability</t>
  </si>
  <si>
    <t>Net assets acquired</t>
  </si>
  <si>
    <t>Note 4 - Acquisition - Pro Forma Financial Information (Details)</t>
  </si>
  <si>
    <t>Dec. 31, 2016USD ($)$ / shares</t>
  </si>
  <si>
    <t>Net revenues</t>
  </si>
  <si>
    <t>Basic and diluted loss per share (in dollars per share) | $ / shares</t>
  </si>
  <si>
    <t>Note 5 - Property and Equipment (Details Textual) - USD ($)</t>
  </si>
  <si>
    <t>Note 5 - Property and Equipment - Property and Equipment (Details) - USD ($)</t>
  </si>
  <si>
    <t>Property and equipment, gross</t>
  </si>
  <si>
    <t>Less: accumulated depreciation</t>
  </si>
  <si>
    <t>Laboratory Equipment [Member]</t>
  </si>
  <si>
    <t>Furniture and Fixtures [Member]</t>
  </si>
  <si>
    <t>Leasehold Improvements [Member]</t>
  </si>
  <si>
    <t>Note 6 - Goodwill and Intangible Assets (Details Textual) - USD ($)</t>
  </si>
  <si>
    <t>1 Months Ended</t>
  </si>
  <si>
    <t>Income Tax Expense (Benefit)</t>
  </si>
  <si>
    <t>Abandonmnet of In-Process Research and Development Intangible Asset [Member]</t>
  </si>
  <si>
    <t>Intangible Assets, Gross (Excluding Goodwill)</t>
  </si>
  <si>
    <t>RES-440 [Member] | Research and Development Expense [Member]</t>
  </si>
  <si>
    <t>Impairment of Intangible Assets (Excluding Goodwill)</t>
  </si>
  <si>
    <t>Note 7 - Accrued Expenses and Other Current Liabilities - Summary of Accrued Expenses (Details) - USD ($)</t>
  </si>
  <si>
    <t>Accrued interest payable</t>
  </si>
  <si>
    <t>Accrued Series A dividends</t>
  </si>
  <si>
    <t>Accrued payroll and payroll related expenses</t>
  </si>
  <si>
    <t>Accrued professional fees</t>
  </si>
  <si>
    <t>Accrued clinical studies expenses</t>
  </si>
  <si>
    <t>Other</t>
  </si>
  <si>
    <t>Note 8 - Convertible Debt (Details Textual) - USD ($)</t>
  </si>
  <si>
    <t>Sep. 27, 2016</t>
  </si>
  <si>
    <t>Sep. 30, 2017</t>
  </si>
  <si>
    <t>Dec. 31, 2015</t>
  </si>
  <si>
    <t>Interest Expense</t>
  </si>
  <si>
    <t>Interest Payable</t>
  </si>
  <si>
    <t>Litigation Settlement, Expense</t>
  </si>
  <si>
    <t>Repayments of Convertible Debt</t>
  </si>
  <si>
    <t>Interest Paid, Net</t>
  </si>
  <si>
    <t>Convertible Notes Payable</t>
  </si>
  <si>
    <t>Debt Conversion, Original Debt, Amount</t>
  </si>
  <si>
    <t>Debt Conversion, Converted Instrument, Related Accrued Interest</t>
  </si>
  <si>
    <t>The 2016 Convertible Notes [Member]</t>
  </si>
  <si>
    <t>The 2016 Convertible Notes [Member] | Settlement Agreement [Member]</t>
  </si>
  <si>
    <t>Debt Instrument, Face Amount</t>
  </si>
  <si>
    <t>Debt Instrument, Term</t>
  </si>
  <si>
    <t>1 year</t>
  </si>
  <si>
    <t>Debt Instrument, Interest Rate, Stated Percentage</t>
  </si>
  <si>
    <t>6.00%</t>
  </si>
  <si>
    <t>Convertible Notes [Member]</t>
  </si>
  <si>
    <t>Proceeds from Issuance of Unsecured Debt</t>
  </si>
  <si>
    <t>Debt Instrument, Interest Rate, Effective Percentage</t>
  </si>
  <si>
    <t>1.00%</t>
  </si>
  <si>
    <t>Qualified Financing, Minimum Amount of Gross Proceeds</t>
  </si>
  <si>
    <t>Debt Conversion, Converted Instrument, Shares Issued</t>
  </si>
  <si>
    <t>Convertible Notes [Member] | Minimum [Member]</t>
  </si>
  <si>
    <t>Convertible Notes [Member] | Maximum [Member]</t>
  </si>
  <si>
    <t>1.50%</t>
  </si>
  <si>
    <t>Note 8 - Convertible Debt - Outstanding Convertible Notes (Details) - USD ($)</t>
  </si>
  <si>
    <t>Total principal amount</t>
  </si>
  <si>
    <t>Less current portion</t>
  </si>
  <si>
    <t>Long-term debt, net of current portion</t>
  </si>
  <si>
    <t>Note 9 - Commitments and Contingencies (Details Textual) - USD ($)</t>
  </si>
  <si>
    <t>Research and Development Expense</t>
  </si>
  <si>
    <t>Debt Instrument, Convertible, Conversion Price</t>
  </si>
  <si>
    <t>Arrangement With Clinical Research Organization [Member]</t>
  </si>
  <si>
    <t>Prepaid Research and Development Expense</t>
  </si>
  <si>
    <t>Charlottesville, Virginia [Member] | Leasehold Improvements [Member]</t>
  </si>
  <si>
    <t>Property, Plant and Equipment, Additions</t>
  </si>
  <si>
    <t>Charlottesville, Virginia [Member] | Building [Member]</t>
  </si>
  <si>
    <t>Operating Leases, Rent Expense, Net</t>
  </si>
  <si>
    <t>Note 9 - Commitments and Contingencies - Total Future Operating Lease Obligations (Details)</t>
  </si>
  <si>
    <t>Note 10 - Convertible Preferred Stock and Stockholder's Equity (Details Textual)</t>
  </si>
  <si>
    <t>Jan. 22, 2018shares</t>
  </si>
  <si>
    <t>Mar. 31, 2017$ / shares$ / itemshares</t>
  </si>
  <si>
    <t>Jan. 07, 2016USD ($)shares</t>
  </si>
  <si>
    <t>Jan. 31, 2018shares</t>
  </si>
  <si>
    <t>Mar. 31, 2017USD ($)$ / shares$ / itemshares</t>
  </si>
  <si>
    <t>Jan. 07, 2018USD ($)</t>
  </si>
  <si>
    <t>Dec. 31, 2017USD ($)$ / sharesshares</t>
  </si>
  <si>
    <t>Dec. 31, 2016USD ($)shares</t>
  </si>
  <si>
    <t>Mar. 14, 2017$ / item</t>
  </si>
  <si>
    <t>Proceeds from Issuance of Convertible Preferred Stock, Net of Offering Costs | $</t>
  </si>
  <si>
    <t>Warrant Expense | $</t>
  </si>
  <si>
    <t>Dividends | $</t>
  </si>
  <si>
    <t>Stock Reclassified Upon Conversion of Preferred Stock | $</t>
  </si>
  <si>
    <t>Make-Whole Provision Conversion Price, Percentage</t>
  </si>
  <si>
    <t>105.00%</t>
  </si>
  <si>
    <t>Stock Issued During Period, Shares, Total</t>
  </si>
  <si>
    <t>Fair Value Adjustment of Warrants | $</t>
  </si>
  <si>
    <t>General Financial Advisory Services [Member]</t>
  </si>
  <si>
    <t>Noncash or Part Noncash Divestiture, Amount of Consideration Received | $</t>
  </si>
  <si>
    <t>Convertible Preferred Stock, Conversion Price</t>
  </si>
  <si>
    <t>Financing Trigger from Issuance of Common Stock | $</t>
  </si>
  <si>
    <t>Convertible Preferred Stock, Make-Whole Provision, Proceeds from Issue of Common Stock | $</t>
  </si>
  <si>
    <t>Stock Issued During Period, Shares, Make-whole Adjustment</t>
  </si>
  <si>
    <t>Conversion From Series A Preferred Stock to Common Stock [Member] | Subsequent Event [Member]</t>
  </si>
  <si>
    <t>Conversion From Series A Preferred Stock to Common Stock Automated Conversion [Member] | Subsequent Event [Member]</t>
  </si>
  <si>
    <t>Conversion From Series A Preferred Stock to Common Stock, Settlement of Accrued Dividends [Member] | Subsequent Event [Member]</t>
  </si>
  <si>
    <t>Conversion From Series A Preferred Stock to Common Stock, Make-Whole Adjustment [Member] | Subsequent Event [Member]</t>
  </si>
  <si>
    <t>Class of Warrant or Rights, Expired</t>
  </si>
  <si>
    <t>Private Placement [Member]</t>
  </si>
  <si>
    <t>Convertible Preferred Stock, Votes Per Share | $ / item</t>
  </si>
  <si>
    <t>Private Placement [Member] | Warrant [Member]</t>
  </si>
  <si>
    <t>Class of Warrant or Right, Number of Securities Called by Each Warrant or Right</t>
  </si>
  <si>
    <t>Class of Warrant or Right, Exercise Price of Warrants or Rights | $ / shares</t>
  </si>
  <si>
    <t>Preferred Stock, Shares Authorized</t>
  </si>
  <si>
    <t>Proceeds from Issuance of Private Placement | $</t>
  </si>
  <si>
    <t>Conversion of Stock, Shares Converted</t>
  </si>
  <si>
    <t>Series A Preferred Stock [Member] | Maximum [Member]</t>
  </si>
  <si>
    <t>Convertible Preferred Stock, Make-Whole Provision, Minimum Share Price | $ / shares</t>
  </si>
  <si>
    <t>Series A Preferred Stock [Member] | Conversion From Series A Preferred Stock to Common Stock [Member]</t>
  </si>
  <si>
    <t>Series A Preferred Stock [Member] | Private Placement [Member]</t>
  </si>
  <si>
    <t>Number of Convertible Preferred Stock Per Unit</t>
  </si>
  <si>
    <t>Preferred Stock, Dividend Rate, Percentage</t>
  </si>
  <si>
    <t>8.00%</t>
  </si>
  <si>
    <t>Number of Common Stock Per Unit</t>
  </si>
  <si>
    <t>Temporary Equity, Stock Issued During Period, New Issues</t>
  </si>
  <si>
    <t>Payments of Stock Issuance Costs | $</t>
  </si>
  <si>
    <t>Series B Preferred Stock [Member] | Private Placement [Member] | Placement Agent [Member]</t>
  </si>
  <si>
    <t>Class of Warrant or Right, Granted During Period</t>
  </si>
  <si>
    <t>Series A Convertible Preferred Stock [Member] | Subsequent Event [Member]</t>
  </si>
  <si>
    <t>Note 10 - Convertible Preferred Stock and Stockholder's Equity - Warrants Outstanding to Acquire Shares of Its Common Stock (Details)</t>
  </si>
  <si>
    <t>Dec. 31, 2017$ / sharesshares</t>
  </si>
  <si>
    <t>Common stock warrants, outstanding (in shares) | shares</t>
  </si>
  <si>
    <t>Convertible Preferred Stock Issued Prior to Merger [Member]</t>
  </si>
  <si>
    <t>Convertible Preferred Stock Issued Prior to Merger [Member] | Minimum [Member]</t>
  </si>
  <si>
    <t>Range of exercise price (in dollars per share) | $ / shares</t>
  </si>
  <si>
    <t>Convertible Preferred Stock Issued Prior to Merger [Member] | Maximum [Member]</t>
  </si>
  <si>
    <t>Note 11 - Stock-based Compensation (Details Textual) - USD ($)</t>
  </si>
  <si>
    <t>Jan. 01, 2018</t>
  </si>
  <si>
    <t>Jul. 21, 2016</t>
  </si>
  <si>
    <t>Share-based Compensation Arrangement by Share-based Payment Award, Options, Grants in Period, Gross</t>
  </si>
  <si>
    <t>Share-based Compensation Arrangement by Share-based Payment Award, Award Vesting Period</t>
  </si>
  <si>
    <t>10 years</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5 years 135 days</t>
  </si>
  <si>
    <t>Share-based Compensation Arrangement by Share-based Payment Award, Options, Grants in Period, Weighted Average Grant Date Fair Value</t>
  </si>
  <si>
    <t>Share-based Compensation Arrangement by Share-based Payment Award, Options, Exercises in Period</t>
  </si>
  <si>
    <t>Employee Stock Option [Member] | Board of Directors Chairman [Member]</t>
  </si>
  <si>
    <t>Employee Stock Option [Member] | Vest Monthly [Member]</t>
  </si>
  <si>
    <t>3 years</t>
  </si>
  <si>
    <t>Employee Stock Option [Member] | Vest Quarterly [Member] | Board of Directors Chairman [Member]</t>
  </si>
  <si>
    <t>Non-employee Stock Options [Member]</t>
  </si>
  <si>
    <t>Share-based Compensation Arrangement by Share-based Payment Award, Options, Nonvested, Number of Shares</t>
  </si>
  <si>
    <t>1 year 182 day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Employee Service Share-based Compensation, Nonvested Awards, Compensation Not yet Recognized, Share-based Awards Other than Options</t>
  </si>
  <si>
    <t>Restricted Stock [Member] | Maximum [Member]</t>
  </si>
  <si>
    <t>Restorgenex Corporation 2015 Equity Incentive Plan [Member]</t>
  </si>
  <si>
    <t>Share-based Compensation Arrangement by Share-based Payment Award, Number of Shares Authorized</t>
  </si>
  <si>
    <t>Share-based Compensation Arrangement by Share-based Payment Award, Number of Shares Available for Grant</t>
  </si>
  <si>
    <t>Percentage of Total Shares Eligible for Plan Reserve, On an Annual Basis</t>
  </si>
  <si>
    <t>4.00%</t>
  </si>
  <si>
    <t>Restorgenex Corporation 2015 Equity Incentive Plan [Member] | Subsequent Event [Member]</t>
  </si>
  <si>
    <t>Share-based Compensation Arrangement by Share-based Payment Award, Number of Additional Shares Authorized</t>
  </si>
  <si>
    <t>Note 11 - Stock-based Compensation - Stock-based Compensation Expense (Details) - USD ($)</t>
  </si>
  <si>
    <t>Research and Development Expense [Member]</t>
  </si>
  <si>
    <t>General and Administrative Expense [Member]</t>
  </si>
  <si>
    <t>Note 11 - Stock-based Compensation - Stock Option Activity (Details) - USD ($)</t>
  </si>
  <si>
    <t>Options outstanding, number (in shares)</t>
  </si>
  <si>
    <t>Options outstanding, weighted-average exercise price (in dollars per share)</t>
  </si>
  <si>
    <t>RestorGenex options outstanding (in shares)</t>
  </si>
  <si>
    <t>RestorGenex options outstanding, weighted-average exercise price (in dollars per share)</t>
  </si>
  <si>
    <t>Cancelled (in shares)</t>
  </si>
  <si>
    <t>Cancelled, weighted-average exercise price (in dollars per share)</t>
  </si>
  <si>
    <t>Granted (in shares)</t>
  </si>
  <si>
    <t>Granted, weighted-average exercise price (in dollars per share)</t>
  </si>
  <si>
    <t>Options outstanding, weighted-average remaining contractual life (Year)</t>
  </si>
  <si>
    <t>7 years 47 days</t>
  </si>
  <si>
    <t>7 years 292 days</t>
  </si>
  <si>
    <t>Options outstanding, aggregate intrinsic value</t>
  </si>
  <si>
    <t>Expired (in shares)</t>
  </si>
  <si>
    <t>Expired, weighted-average exercise price (in dollars per share)</t>
  </si>
  <si>
    <t>Exercisable (in shares)</t>
  </si>
  <si>
    <t>Exercisable, weighted-average exercise price (in dollars per share)</t>
  </si>
  <si>
    <t>Exercisable, weighted-average remaining contractual life (Year)</t>
  </si>
  <si>
    <t>6 years 178 days</t>
  </si>
  <si>
    <t>Exercisable, aggregate intrinsic value</t>
  </si>
  <si>
    <t>Vested and expected to vest (in shares)</t>
  </si>
  <si>
    <t>Vested and expected to vest, weighted-average exercise price (in dollars per share)</t>
  </si>
  <si>
    <t>Vested and expected to vest, weighted-average remaining contractual life (Year)</t>
  </si>
  <si>
    <t>Vested and expected to vest, aggregate intrinsic value</t>
  </si>
  <si>
    <t>The difference, if positive, between the stock option's exercise price and the closing price of the Company's common stock at December 31, 2017.</t>
  </si>
  <si>
    <t>Note 11 - Stock-based Compensation - Fair Value Assumptions (Details)</t>
  </si>
  <si>
    <t>Expected term (Year)</t>
  </si>
  <si>
    <t>Dividend yield</t>
  </si>
  <si>
    <t>5 years 277 days</t>
  </si>
  <si>
    <t>Risk-free interest rate</t>
  </si>
  <si>
    <t>1.80%</t>
  </si>
  <si>
    <t>1.20%</t>
  </si>
  <si>
    <t>Expected volatility</t>
  </si>
  <si>
    <t>109.80%</t>
  </si>
  <si>
    <t>106.80%</t>
  </si>
  <si>
    <t>7 years 175 days</t>
  </si>
  <si>
    <t>2.40%</t>
  </si>
  <si>
    <t>2.00%</t>
  </si>
  <si>
    <t>136.70%</t>
  </si>
  <si>
    <t>125.50%</t>
  </si>
  <si>
    <t>Note 12 - Defined Contribution Retirement Plan (Details Textual) - USD ($)</t>
  </si>
  <si>
    <t>Defined Contribution Plan, Maximum Annual Contributions Per Employee, Percent</t>
  </si>
  <si>
    <t>90.00%</t>
  </si>
  <si>
    <t>Defined Contribution Plan, Employer Matching Contribution, Percent of Employees' Gross Pay</t>
  </si>
  <si>
    <t>Defined Contribution Plan, Employer Discretionary Contribution Amount</t>
  </si>
  <si>
    <t>Note 13 - Income Taxes (Details Textual) - USD ($)</t>
  </si>
  <si>
    <t>Deferred Tax Liabilities, Net</t>
  </si>
  <si>
    <t>Unrecognized Tax Benefits</t>
  </si>
  <si>
    <t>In Process Research and Development Costs (IPR&amp;D) [Member]</t>
  </si>
  <si>
    <t>Note 13 - Income Taxes - Deferred Tax Assets and Liabilities (Details) - USD ($)</t>
  </si>
  <si>
    <t>Net operating loss carryforwards</t>
  </si>
  <si>
    <t>Stock option compensation</t>
  </si>
  <si>
    <t>Orphan Drug credits</t>
  </si>
  <si>
    <t>Capitalized start-up costs and other</t>
  </si>
  <si>
    <t>Valuation allowance</t>
  </si>
  <si>
    <t>Net deferred tax asset</t>
  </si>
  <si>
    <t>Net deferred tax liability</t>
  </si>
  <si>
    <t>Note 13 - Income Taxes - Operating Loss Carryforwards (Details)</t>
  </si>
  <si>
    <t>Domestic Tax Authority [Member]</t>
  </si>
  <si>
    <t>Operating loss carryforwards</t>
  </si>
  <si>
    <t>State and Local Jurisdiction [Member]</t>
  </si>
  <si>
    <t>Note 13 - Income Taxes - Reconciliation of Income Tax Rate (Details)</t>
  </si>
  <si>
    <t>Federal tax benefit at statutory rate</t>
  </si>
  <si>
    <t>(34.00%)</t>
  </si>
  <si>
    <t>State tax, net of Federal benefit</t>
  </si>
  <si>
    <t>(16.30%)</t>
  </si>
  <si>
    <t>(2.30%)</t>
  </si>
  <si>
    <t>Change in fair value of warrant</t>
  </si>
  <si>
    <t>(126.10%)</t>
  </si>
  <si>
    <t>Change in tax rate</t>
  </si>
  <si>
    <t>205.50%</t>
  </si>
  <si>
    <t>Litigation settlement charge</t>
  </si>
  <si>
    <t>4.60%</t>
  </si>
  <si>
    <t>Acquisition costs</t>
  </si>
  <si>
    <t>2.80%</t>
  </si>
  <si>
    <t>Orphan drug credit</t>
  </si>
  <si>
    <t>(36.00%)</t>
  </si>
  <si>
    <t>(4.40%)</t>
  </si>
  <si>
    <t>Change in valuation allowance</t>
  </si>
  <si>
    <t>(38.80%)</t>
  </si>
  <si>
    <t>27.20%</t>
  </si>
  <si>
    <t>Stock compensation</t>
  </si>
  <si>
    <t>4.20%</t>
  </si>
  <si>
    <t>(0.10%)</t>
  </si>
  <si>
    <t>Total provision</t>
  </si>
  <si>
    <t>(43.50%)</t>
  </si>
  <si>
    <t>(2.00%)</t>
  </si>
  <si>
    <t>Note 14 - Fair Value Measurements - Fair Value on a Recurring Basis (Details) - Fair Value, Measurements, Recurring [Member] - USD ($)</t>
  </si>
  <si>
    <t>Fair Value, Inputs, Level 1 [Member]</t>
  </si>
  <si>
    <t>Assets</t>
  </si>
  <si>
    <t>Liabilities</t>
  </si>
  <si>
    <t>Common stock warrant liability</t>
  </si>
  <si>
    <t>Fair Value, Inputs, Level 2 [Member]</t>
  </si>
  <si>
    <t>Fair Value, Inputs, Level 3 [Member]</t>
  </si>
  <si>
    <t>Note 14 - Fair Value Measurements - Reconciliation of Common Stock Warrant Liability (Details) - Contingent Consideration [Member]</t>
  </si>
  <si>
    <t>Balance</t>
  </si>
  <si>
    <t>Issued in connection with the Series A convertible preferred stock</t>
  </si>
  <si>
    <t>Change in fair value</t>
  </si>
  <si>
    <t>Reclassification of Series A warrants to additional paid in capital</t>
  </si>
  <si>
    <t>Note 14 - Fair Value Measurements - Black-Scholes Model and Assumptions (Details)</t>
  </si>
  <si>
    <t>10 Months Ended</t>
  </si>
  <si>
    <t>Nov. 01, 2017$ / shares</t>
  </si>
  <si>
    <t>Stock price (in dollars per share)</t>
  </si>
  <si>
    <t>Exercise price (in dollars per share)</t>
  </si>
  <si>
    <t>4 years 138 days</t>
  </si>
  <si>
    <t>1.90%</t>
  </si>
  <si>
    <t>104.10%</t>
  </si>
  <si>
    <t>Dividend yield (in dollars per share)</t>
  </si>
  <si>
    <t>Note 16 - Subsequent Event (Details Textual) - USD ($) $ / shares in Units, $ in Mill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000_);(#,##0.0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6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0526547</v>
      </c>
    </row>
    <row r="13" spans="1:4">
      <c r="A13" s="4" t="s">
        <v>21</v>
      </c>
      <c r="D13" s="6" t="n">
        <v>25.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896468</v>
      </c>
      <c r="C3" s="7" t="n">
        <v>1552852</v>
      </c>
    </row>
    <row r="4" spans="1:3">
      <c r="A4" s="4" t="s">
        <v>35</v>
      </c>
      <c r="B4" s="5" t="n">
        <v>769946</v>
      </c>
      <c r="C4" s="5" t="n">
        <v>50844</v>
      </c>
    </row>
    <row r="5" spans="1:3">
      <c r="A5" s="4" t="s">
        <v>36</v>
      </c>
      <c r="B5" s="5" t="n">
        <v>9666414</v>
      </c>
      <c r="C5" s="5" t="n">
        <v>1603696</v>
      </c>
    </row>
    <row r="6" spans="1:3">
      <c r="A6" s="4" t="s">
        <v>37</v>
      </c>
      <c r="B6" s="5" t="n">
        <v>460652</v>
      </c>
      <c r="C6" s="5" t="n">
        <v>79755</v>
      </c>
    </row>
    <row r="7" spans="1:3">
      <c r="A7" s="4" t="s">
        <v>38</v>
      </c>
      <c r="B7" s="5" t="n">
        <v>8639000</v>
      </c>
      <c r="C7" s="5" t="n">
        <v>8639000</v>
      </c>
    </row>
    <row r="8" spans="1:3">
      <c r="A8" s="4" t="s">
        <v>39</v>
      </c>
      <c r="B8" s="5" t="n">
        <v>6929258</v>
      </c>
      <c r="C8" s="5" t="n">
        <v>6929258</v>
      </c>
    </row>
    <row r="9" spans="1:3">
      <c r="A9" s="4" t="s">
        <v>40</v>
      </c>
      <c r="B9" s="5" t="n">
        <v>450491</v>
      </c>
      <c r="C9" s="5" t="n">
        <v>232675</v>
      </c>
    </row>
    <row r="10" spans="1:3">
      <c r="A10" s="4" t="s">
        <v>41</v>
      </c>
      <c r="B10" s="5" t="n">
        <v>26145815</v>
      </c>
      <c r="C10" s="5" t="n">
        <v>17484384</v>
      </c>
    </row>
    <row r="11" spans="1:3">
      <c r="A11" s="3" t="s">
        <v>42</v>
      </c>
    </row>
    <row r="12" spans="1:3">
      <c r="A12" s="4" t="s">
        <v>43</v>
      </c>
      <c r="B12" s="5" t="n">
        <v>550000</v>
      </c>
      <c r="C12" s="5" t="n">
        <v>1880000</v>
      </c>
    </row>
    <row r="13" spans="1:3">
      <c r="A13" s="4" t="s">
        <v>44</v>
      </c>
      <c r="B13" s="5" t="n">
        <v>511956</v>
      </c>
      <c r="C13" s="5" t="n">
        <v>1684158</v>
      </c>
    </row>
    <row r="14" spans="1:3">
      <c r="A14" s="4" t="s">
        <v>45</v>
      </c>
      <c r="B14" s="5" t="n">
        <v>1628851</v>
      </c>
      <c r="C14" s="5" t="n">
        <v>874264</v>
      </c>
    </row>
    <row r="15" spans="1:3">
      <c r="A15" s="4" t="s">
        <v>46</v>
      </c>
      <c r="B15" s="5" t="n">
        <v>2690807</v>
      </c>
      <c r="C15" s="5" t="n">
        <v>4438422</v>
      </c>
    </row>
    <row r="16" spans="1:3">
      <c r="A16" s="4" t="s">
        <v>47</v>
      </c>
      <c r="B16" s="4" t="s">
        <v>48</v>
      </c>
      <c r="C16" s="5" t="n">
        <v>550000</v>
      </c>
    </row>
    <row r="17" spans="1:3">
      <c r="A17" s="4" t="s">
        <v>49</v>
      </c>
      <c r="B17" s="5" t="n">
        <v>2223678</v>
      </c>
      <c r="C17" s="5" t="n">
        <v>3279363</v>
      </c>
    </row>
    <row r="18" spans="1:3">
      <c r="A18" s="4" t="s">
        <v>50</v>
      </c>
      <c r="B18" s="5" t="n">
        <v>1386</v>
      </c>
      <c r="C18" s="5" t="n">
        <v>31915</v>
      </c>
    </row>
    <row r="19" spans="1:3">
      <c r="A19" s="4" t="s">
        <v>51</v>
      </c>
      <c r="B19" s="5" t="n">
        <v>4915871</v>
      </c>
      <c r="C19" s="5" t="n">
        <v>8299700</v>
      </c>
    </row>
    <row r="20" spans="1:3">
      <c r="A20" s="4" t="s">
        <v>52</v>
      </c>
      <c r="B20" s="4" t="s">
        <v>48</v>
      </c>
      <c r="C20" s="4" t="s">
        <v>48</v>
      </c>
    </row>
    <row r="21" spans="1:3">
      <c r="A21" s="4" t="s">
        <v>53</v>
      </c>
      <c r="B21" s="5" t="n">
        <v>0</v>
      </c>
      <c r="C21" s="5" t="n">
        <v>0</v>
      </c>
    </row>
    <row r="22" spans="1:3">
      <c r="A22" s="3" t="s">
        <v>54</v>
      </c>
    </row>
    <row r="23" spans="1:3">
      <c r="A23" s="4" t="s">
        <v>55</v>
      </c>
      <c r="B23" s="5" t="n">
        <v>14520</v>
      </c>
      <c r="C23" s="5" t="n">
        <v>10346</v>
      </c>
    </row>
    <row r="24" spans="1:3">
      <c r="A24" s="4" t="s">
        <v>56</v>
      </c>
      <c r="B24" s="5" t="n">
        <v>82770313</v>
      </c>
      <c r="C24" s="5" t="n">
        <v>69363575</v>
      </c>
    </row>
    <row r="25" spans="1:3">
      <c r="A25" s="4" t="s">
        <v>57</v>
      </c>
      <c r="B25" s="5" t="n">
        <v>-61554889</v>
      </c>
      <c r="C25" s="5" t="n">
        <v>-60189237</v>
      </c>
    </row>
    <row r="26" spans="1:3">
      <c r="A26" s="4" t="s">
        <v>58</v>
      </c>
      <c r="B26" s="5" t="n">
        <v>21229944</v>
      </c>
      <c r="C26" s="5" t="n">
        <v>9184684</v>
      </c>
    </row>
    <row r="27" spans="1:3">
      <c r="A27" s="4" t="s">
        <v>59</v>
      </c>
      <c r="B27" s="7" t="n">
        <v>26145815</v>
      </c>
      <c r="C27" s="7" t="n">
        <v>17484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45</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245</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45</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v>
      </c>
      <c r="B1" s="2" t="s">
        <v>2</v>
      </c>
      <c r="C1" s="2" t="s">
        <v>32</v>
      </c>
    </row>
    <row r="2" spans="1:3">
      <c r="A2" s="4" t="s">
        <v>61</v>
      </c>
      <c r="B2" s="8" t="n">
        <v>0.001</v>
      </c>
      <c r="C2" s="7" t="n">
        <v>0</v>
      </c>
    </row>
    <row r="3" spans="1:3">
      <c r="A3" s="4" t="s">
        <v>62</v>
      </c>
      <c r="B3" s="5" t="n">
        <v>13750000</v>
      </c>
      <c r="C3" s="5" t="n">
        <v>0</v>
      </c>
    </row>
    <row r="4" spans="1:3">
      <c r="A4" s="4" t="s">
        <v>63</v>
      </c>
      <c r="B4" s="5" t="n">
        <v>12376329</v>
      </c>
      <c r="C4" s="5" t="n">
        <v>0</v>
      </c>
    </row>
    <row r="5" spans="1:3">
      <c r="A5" s="4" t="s">
        <v>64</v>
      </c>
      <c r="B5" s="5" t="n">
        <v>8306278</v>
      </c>
      <c r="C5" s="5" t="n">
        <v>0</v>
      </c>
    </row>
    <row r="6" spans="1:3">
      <c r="A6" s="4" t="s">
        <v>65</v>
      </c>
      <c r="B6" s="7" t="n">
        <v>16778682</v>
      </c>
      <c r="C6" s="7" t="n">
        <v>0</v>
      </c>
    </row>
    <row r="7" spans="1:3">
      <c r="A7" s="4" t="s">
        <v>66</v>
      </c>
      <c r="B7" s="8" t="n">
        <v>0.001</v>
      </c>
      <c r="C7" s="8" t="n">
        <v>0.001</v>
      </c>
    </row>
    <row r="8" spans="1:3">
      <c r="A8" s="4" t="s">
        <v>67</v>
      </c>
      <c r="B8" s="5" t="n">
        <v>1000000000</v>
      </c>
      <c r="C8" s="5" t="n">
        <v>1000000000</v>
      </c>
    </row>
    <row r="9" spans="1:3">
      <c r="A9" s="4" t="s">
        <v>68</v>
      </c>
      <c r="B9" s="5" t="n">
        <v>14519629</v>
      </c>
      <c r="C9" s="5" t="n">
        <v>10345637</v>
      </c>
    </row>
    <row r="10" spans="1:3">
      <c r="A10" s="4" t="s">
        <v>69</v>
      </c>
      <c r="B10" s="5" t="n">
        <v>14519629</v>
      </c>
      <c r="C10" s="5" t="n">
        <v>10345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5</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4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s>
  <sheetData>
    <row r="1" spans="1:5">
      <c r="A1" s="1" t="s">
        <v>293</v>
      </c>
      <c r="B1" s="2" t="s">
        <v>294</v>
      </c>
      <c r="C1" s="2" t="s">
        <v>295</v>
      </c>
      <c r="D1" s="2" t="s">
        <v>296</v>
      </c>
      <c r="E1" s="2" t="s">
        <v>297</v>
      </c>
    </row>
    <row r="2" spans="1:5">
      <c r="A2" s="4" t="s">
        <v>298</v>
      </c>
      <c r="C2" s="7" t="n">
        <v>550000</v>
      </c>
      <c r="D2" s="7" t="n">
        <v>2430000</v>
      </c>
    </row>
    <row r="3" spans="1:5">
      <c r="A3" s="4" t="s">
        <v>299</v>
      </c>
    </row>
    <row r="4" spans="1:5">
      <c r="A4" s="4" t="s">
        <v>300</v>
      </c>
      <c r="B4" s="5" t="n">
        <v>10</v>
      </c>
    </row>
    <row r="5" spans="1:5">
      <c r="A5" s="4" t="s">
        <v>301</v>
      </c>
    </row>
    <row r="6" spans="1:5">
      <c r="A6" s="4" t="s">
        <v>302</v>
      </c>
      <c r="E6" s="10" t="n">
        <v>0.3652658</v>
      </c>
    </row>
    <row r="7" spans="1:5">
      <c r="A7" s="4" t="s">
        <v>298</v>
      </c>
      <c r="E7" s="7" t="n">
        <v>1100000</v>
      </c>
    </row>
    <row r="8" spans="1:5">
      <c r="A8" s="4" t="s">
        <v>303</v>
      </c>
      <c r="E8" s="5" t="n">
        <v>1495615</v>
      </c>
    </row>
    <row r="9" spans="1:5">
      <c r="A9" s="4" t="s">
        <v>304</v>
      </c>
    </row>
    <row r="10" spans="1:5">
      <c r="A10" s="4" t="s">
        <v>305</v>
      </c>
      <c r="E10" s="4" t="s">
        <v>3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308</v>
      </c>
      <c r="C1" s="2" t="s">
        <v>2</v>
      </c>
      <c r="D1" s="2" t="s">
        <v>309</v>
      </c>
      <c r="E1" s="2" t="s">
        <v>32</v>
      </c>
      <c r="F1" s="2" t="s">
        <v>310</v>
      </c>
    </row>
    <row r="2" spans="1:6">
      <c r="A2" s="4" t="s">
        <v>311</v>
      </c>
      <c r="C2" s="8" t="n">
        <v>0.001</v>
      </c>
      <c r="E2" s="8" t="n">
        <v>0.001</v>
      </c>
    </row>
    <row r="3" spans="1:6">
      <c r="A3" s="4" t="s">
        <v>312</v>
      </c>
      <c r="F3" s="5" t="n">
        <v>478200</v>
      </c>
    </row>
    <row r="4" spans="1:6">
      <c r="A4" s="4" t="s">
        <v>313</v>
      </c>
      <c r="D4" s="9" t="n">
        <v>1.44</v>
      </c>
    </row>
    <row r="5" spans="1:6">
      <c r="A5" s="4" t="s">
        <v>314</v>
      </c>
    </row>
    <row r="6" spans="1:6">
      <c r="A6" s="4" t="s">
        <v>311</v>
      </c>
      <c r="B6" s="8" t="n">
        <v>0.001</v>
      </c>
    </row>
    <row r="7" spans="1:6">
      <c r="A7" s="4" t="s">
        <v>315</v>
      </c>
    </row>
    <row r="8" spans="1:6">
      <c r="A8" s="4" t="s">
        <v>316</v>
      </c>
      <c r="B8" s="5" t="n">
        <v>20568632</v>
      </c>
    </row>
    <row r="9" spans="1:6">
      <c r="A9" s="4" t="s">
        <v>317</v>
      </c>
    </row>
    <row r="10" spans="1:6">
      <c r="A10" s="4" t="s">
        <v>312</v>
      </c>
      <c r="B10" s="5" t="n">
        <v>15000000</v>
      </c>
    </row>
    <row r="11" spans="1:6">
      <c r="A11" s="4" t="s">
        <v>318</v>
      </c>
      <c r="B11" s="9" t="n">
        <v>0.8</v>
      </c>
    </row>
    <row r="12" spans="1:6">
      <c r="A12" s="4" t="s">
        <v>319</v>
      </c>
      <c r="B12" s="4" t="s">
        <v>320</v>
      </c>
    </row>
    <row r="13" spans="1:6">
      <c r="A13" s="4" t="s">
        <v>321</v>
      </c>
    </row>
    <row r="14" spans="1:6">
      <c r="A14" s="4" t="s">
        <v>318</v>
      </c>
      <c r="B14" s="7" t="n">
        <v>1</v>
      </c>
    </row>
    <row r="15" spans="1:6">
      <c r="A15" s="4" t="s">
        <v>319</v>
      </c>
      <c r="B15" s="4" t="s">
        <v>320</v>
      </c>
    </row>
    <row r="16" spans="1:6">
      <c r="A16" s="4" t="s">
        <v>322</v>
      </c>
    </row>
    <row r="17" spans="1:6">
      <c r="A17" s="4" t="s">
        <v>312</v>
      </c>
      <c r="B17" s="5" t="n">
        <v>750000</v>
      </c>
    </row>
    <row r="18" spans="1:6">
      <c r="A18" s="4" t="s">
        <v>323</v>
      </c>
    </row>
    <row r="19" spans="1:6">
      <c r="A19" s="4" t="s">
        <v>114</v>
      </c>
      <c r="B19" s="5" t="n">
        <v>15000000</v>
      </c>
    </row>
    <row r="20" spans="1:6">
      <c r="A20" s="4" t="s">
        <v>313</v>
      </c>
      <c r="B20" s="9" t="n">
        <v>0.8</v>
      </c>
    </row>
    <row r="21" spans="1:6">
      <c r="A21" s="4" t="s">
        <v>324</v>
      </c>
      <c r="B21" s="7" t="n">
        <v>12</v>
      </c>
    </row>
    <row r="22" spans="1:6">
      <c r="A22" s="4" t="s">
        <v>325</v>
      </c>
    </row>
    <row r="23" spans="1:6">
      <c r="A23" s="4" t="s">
        <v>312</v>
      </c>
      <c r="B23" s="5" t="n">
        <v>19706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6</v>
      </c>
      <c r="B1" s="2" t="s">
        <v>1</v>
      </c>
    </row>
    <row r="2" spans="1:6">
      <c r="B2" s="2" t="s">
        <v>327</v>
      </c>
      <c r="C2" s="2" t="s">
        <v>2</v>
      </c>
      <c r="D2" s="2" t="s">
        <v>32</v>
      </c>
      <c r="E2" s="2" t="s">
        <v>328</v>
      </c>
      <c r="F2" s="2" t="s">
        <v>329</v>
      </c>
    </row>
    <row r="3" spans="1:6">
      <c r="A3" s="4" t="s">
        <v>330</v>
      </c>
      <c r="C3" s="7" t="n">
        <v>0</v>
      </c>
      <c r="D3" s="7" t="n">
        <v>0</v>
      </c>
    </row>
    <row r="4" spans="1:6">
      <c r="A4" s="4" t="s">
        <v>331</v>
      </c>
      <c r="C4" s="5" t="n">
        <v>8639000</v>
      </c>
      <c r="D4" s="5" t="n">
        <v>8639000</v>
      </c>
    </row>
    <row r="5" spans="1:6">
      <c r="A5" s="4" t="s">
        <v>332</v>
      </c>
      <c r="C5" s="7" t="n">
        <v>0</v>
      </c>
      <c r="D5" s="7" t="n">
        <v>0</v>
      </c>
    </row>
    <row r="6" spans="1:6">
      <c r="A6" s="4" t="s">
        <v>333</v>
      </c>
      <c r="C6" s="4" t="s">
        <v>334</v>
      </c>
      <c r="D6" s="4" t="s">
        <v>334</v>
      </c>
    </row>
    <row r="7" spans="1:6">
      <c r="A7" s="4" t="s">
        <v>335</v>
      </c>
      <c r="C7" s="7" t="n">
        <v>-1100000</v>
      </c>
    </row>
    <row r="8" spans="1:6">
      <c r="A8" s="4" t="s">
        <v>336</v>
      </c>
    </row>
    <row r="9" spans="1:6">
      <c r="A9" s="4" t="s">
        <v>337</v>
      </c>
      <c r="E9" s="7" t="n">
        <v>1000</v>
      </c>
    </row>
    <row r="10" spans="1:6">
      <c r="A10" s="4" t="s">
        <v>338</v>
      </c>
    </row>
    <row r="11" spans="1:6">
      <c r="A11" s="4" t="s">
        <v>337</v>
      </c>
      <c r="E11" s="7" t="n">
        <v>-1000</v>
      </c>
    </row>
    <row r="12" spans="1:6">
      <c r="A12" s="4" t="s">
        <v>339</v>
      </c>
    </row>
    <row r="13" spans="1:6">
      <c r="A13" s="4" t="s">
        <v>333</v>
      </c>
      <c r="B13" s="4" t="s">
        <v>340</v>
      </c>
    </row>
    <row r="14" spans="1:6">
      <c r="A14" s="4" t="s">
        <v>341</v>
      </c>
    </row>
    <row r="15" spans="1:6">
      <c r="A15" s="4" t="s">
        <v>331</v>
      </c>
      <c r="F15" s="7" t="n">
        <v>0</v>
      </c>
    </row>
    <row r="16" spans="1:6">
      <c r="A16" s="4" t="s">
        <v>342</v>
      </c>
    </row>
    <row r="17" spans="1:6">
      <c r="A17" s="4" t="s">
        <v>343</v>
      </c>
      <c r="C17" s="4" t="s">
        <v>344</v>
      </c>
    </row>
    <row r="18" spans="1:6">
      <c r="A18" s="4" t="s">
        <v>345</v>
      </c>
    </row>
    <row r="19" spans="1:6">
      <c r="A19" s="4" t="s">
        <v>343</v>
      </c>
      <c r="C19" s="4" t="s">
        <v>346</v>
      </c>
    </row>
    <row r="20" spans="1:6">
      <c r="A20" s="4" t="s">
        <v>347</v>
      </c>
    </row>
    <row r="21" spans="1:6">
      <c r="A21" s="4" t="s">
        <v>348</v>
      </c>
      <c r="C21" s="7" t="n">
        <v>600000</v>
      </c>
      <c r="D21" s="7" t="n">
        <v>600000</v>
      </c>
    </row>
    <row r="22" spans="1:6">
      <c r="A22" s="4" t="s">
        <v>349</v>
      </c>
    </row>
    <row r="23" spans="1:6">
      <c r="A23" s="4" t="s">
        <v>348</v>
      </c>
      <c r="D23" s="7" t="n">
        <v>2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3" t="s">
        <v>351</v>
      </c>
    </row>
    <row r="4" spans="1:3">
      <c r="A4" s="4" t="s">
        <v>82</v>
      </c>
      <c r="B4" s="7" t="n">
        <v>-1364518</v>
      </c>
      <c r="C4" s="7" t="n">
        <v>-18036619</v>
      </c>
    </row>
    <row r="5" spans="1:3">
      <c r="A5" s="4" t="s">
        <v>83</v>
      </c>
      <c r="B5" s="5" t="n">
        <v>-1252394</v>
      </c>
      <c r="C5" s="4" t="s">
        <v>48</v>
      </c>
    </row>
    <row r="6" spans="1:3">
      <c r="A6" s="4" t="s">
        <v>84</v>
      </c>
      <c r="B6" s="7" t="n">
        <v>-2616912</v>
      </c>
      <c r="C6" s="7" t="n">
        <v>-18036619</v>
      </c>
    </row>
    <row r="7" spans="1:3">
      <c r="A7" s="4" t="s">
        <v>88</v>
      </c>
      <c r="B7" s="5" t="n">
        <v>12447641</v>
      </c>
      <c r="C7" s="5" t="n">
        <v>10232791</v>
      </c>
    </row>
    <row r="8" spans="1:3">
      <c r="A8" s="4" t="s">
        <v>352</v>
      </c>
      <c r="B8" s="9" t="n">
        <v>-0.21</v>
      </c>
      <c r="C8" s="9" t="n">
        <v>-1.76</v>
      </c>
    </row>
    <row r="9" spans="1:3">
      <c r="A9" s="3" t="s">
        <v>353</v>
      </c>
    </row>
    <row r="10" spans="1:3">
      <c r="A10" s="4" t="s">
        <v>84</v>
      </c>
      <c r="B10" s="7" t="n">
        <v>-2616912</v>
      </c>
      <c r="C10" s="7" t="n">
        <v>-18036619</v>
      </c>
    </row>
    <row r="11" spans="1:3">
      <c r="A11" s="4" t="s">
        <v>354</v>
      </c>
      <c r="B11" s="5" t="n">
        <v>-22072322</v>
      </c>
      <c r="C11" s="4" t="s">
        <v>48</v>
      </c>
    </row>
    <row r="12" spans="1:3">
      <c r="A12" s="4" t="s">
        <v>355</v>
      </c>
      <c r="B12" s="7" t="n">
        <v>-24689234</v>
      </c>
      <c r="C12" s="7" t="n">
        <v>-18036619</v>
      </c>
    </row>
    <row r="13" spans="1:3">
      <c r="A13" s="4" t="s">
        <v>88</v>
      </c>
      <c r="B13" s="5" t="n">
        <v>12447641</v>
      </c>
      <c r="C13" s="5" t="n">
        <v>10232791</v>
      </c>
    </row>
    <row r="14" spans="1:3">
      <c r="A14" s="4" t="s">
        <v>356</v>
      </c>
      <c r="B14" s="5" t="n">
        <v>307675</v>
      </c>
      <c r="C14" s="4" t="s">
        <v>48</v>
      </c>
    </row>
    <row r="15" spans="1:3">
      <c r="A15" s="4" t="s">
        <v>357</v>
      </c>
      <c r="B15" s="5" t="n">
        <v>12755316</v>
      </c>
      <c r="C15" s="5" t="n">
        <v>10232791</v>
      </c>
    </row>
    <row r="16" spans="1:3">
      <c r="A16" s="4" t="s">
        <v>87</v>
      </c>
      <c r="B16" s="9" t="n">
        <v>-1.94</v>
      </c>
      <c r="C16" s="9" t="n">
        <v>-1.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4" t="s">
        <v>359</v>
      </c>
      <c r="B3" s="5" t="n">
        <v>11527439</v>
      </c>
      <c r="C3" s="5" t="n">
        <v>3435243</v>
      </c>
    </row>
    <row r="4" spans="1:3">
      <c r="A4" s="4" t="s">
        <v>360</v>
      </c>
    </row>
    <row r="5" spans="1:3">
      <c r="A5" s="4" t="s">
        <v>359</v>
      </c>
      <c r="B5" s="5" t="n">
        <v>214385</v>
      </c>
      <c r="C5" s="5" t="n">
        <v>757909</v>
      </c>
    </row>
    <row r="6" spans="1:3">
      <c r="A6" s="4" t="s">
        <v>361</v>
      </c>
    </row>
    <row r="7" spans="1:3">
      <c r="A7" s="4" t="s">
        <v>359</v>
      </c>
      <c r="B7" s="5" t="n">
        <v>447721</v>
      </c>
      <c r="C7" s="5" t="n">
        <v>460721</v>
      </c>
    </row>
    <row r="8" spans="1:3">
      <c r="A8" s="4" t="s">
        <v>362</v>
      </c>
    </row>
    <row r="9" spans="1:3">
      <c r="A9" s="4" t="s">
        <v>359</v>
      </c>
      <c r="B9" s="5" t="n">
        <v>8306278</v>
      </c>
      <c r="C9" s="4" t="s">
        <v>48</v>
      </c>
    </row>
    <row r="10" spans="1:3">
      <c r="A10" s="4" t="s">
        <v>363</v>
      </c>
    </row>
    <row r="11" spans="1:3">
      <c r="A11" s="4" t="s">
        <v>359</v>
      </c>
      <c r="B11" s="5" t="n">
        <v>2555989</v>
      </c>
      <c r="C11" s="5" t="n">
        <v>2207409</v>
      </c>
    </row>
    <row r="12" spans="1:3">
      <c r="A12" s="4" t="s">
        <v>364</v>
      </c>
    </row>
    <row r="13" spans="1:3">
      <c r="A13" s="4" t="s">
        <v>359</v>
      </c>
      <c r="B13" s="5" t="n">
        <v>3066</v>
      </c>
      <c r="C13" s="5" t="n">
        <v>92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2</v>
      </c>
      <c r="D1" s="2" t="s">
        <v>32</v>
      </c>
    </row>
    <row r="2" spans="1:4">
      <c r="A2" s="4" t="s">
        <v>103</v>
      </c>
      <c r="C2" s="5" t="n">
        <v>17606</v>
      </c>
      <c r="D2" s="5" t="n">
        <v>45643</v>
      </c>
    </row>
    <row r="3" spans="1:4">
      <c r="A3" s="4" t="s">
        <v>367</v>
      </c>
      <c r="C3" s="7" t="n">
        <v>50000</v>
      </c>
      <c r="D3" s="7" t="n">
        <v>1409363</v>
      </c>
    </row>
    <row r="4" spans="1:4">
      <c r="A4" s="4" t="s">
        <v>368</v>
      </c>
      <c r="C4" s="5" t="n">
        <v>1240551</v>
      </c>
      <c r="D4" s="5" t="n">
        <v>1391068</v>
      </c>
    </row>
    <row r="5" spans="1:4">
      <c r="A5" s="4" t="s">
        <v>369</v>
      </c>
    </row>
    <row r="6" spans="1:4">
      <c r="A6" s="4" t="s">
        <v>370</v>
      </c>
      <c r="B6" s="7" t="n">
        <v>3000000</v>
      </c>
      <c r="C6" s="5" t="n">
        <v>0</v>
      </c>
    </row>
    <row r="7" spans="1:4">
      <c r="A7" s="4" t="s">
        <v>371</v>
      </c>
    </row>
    <row r="8" spans="1:4">
      <c r="A8" s="4" t="s">
        <v>372</v>
      </c>
      <c r="C8" s="5" t="n">
        <v>8600000</v>
      </c>
    </row>
    <row r="9" spans="1:4">
      <c r="A9" s="4" t="s">
        <v>341</v>
      </c>
    </row>
    <row r="10" spans="1:4">
      <c r="A10" s="4" t="s">
        <v>372</v>
      </c>
      <c r="C10" s="7" t="n">
        <v>1000000</v>
      </c>
    </row>
    <row r="11" spans="1:4">
      <c r="A11" s="4" t="s">
        <v>301</v>
      </c>
    </row>
    <row r="12" spans="1:4">
      <c r="A12" s="4" t="s">
        <v>373</v>
      </c>
      <c r="B12" s="10" t="n">
        <v>0.3652658</v>
      </c>
    </row>
    <row r="13" spans="1:4">
      <c r="A13" s="4" t="s">
        <v>374</v>
      </c>
      <c r="B13" s="4" t="s">
        <v>320</v>
      </c>
    </row>
    <row r="14" spans="1:4">
      <c r="A14" s="4" t="s">
        <v>375</v>
      </c>
    </row>
    <row r="15" spans="1:4">
      <c r="A15" s="4" t="s">
        <v>368</v>
      </c>
      <c r="B15" s="7" t="n">
        <v>2700000</v>
      </c>
    </row>
    <row r="16" spans="1:4">
      <c r="A16" s="4" t="s">
        <v>376</v>
      </c>
    </row>
    <row r="17" spans="1:4">
      <c r="A17" s="4" t="s">
        <v>103</v>
      </c>
      <c r="B17" s="5" t="n">
        <v>46000</v>
      </c>
    </row>
    <row r="18" spans="1:4">
      <c r="A18" s="4" t="s">
        <v>367</v>
      </c>
      <c r="B18" s="7" t="n">
        <v>500000</v>
      </c>
    </row>
    <row r="19" spans="1:4">
      <c r="A19" s="4" t="s">
        <v>377</v>
      </c>
    </row>
    <row r="20" spans="1:4">
      <c r="A20" s="4" t="s">
        <v>378</v>
      </c>
      <c r="B20" s="7" t="n">
        <v>1100000</v>
      </c>
    </row>
    <row r="21" spans="1:4">
      <c r="A21" s="4" t="s">
        <v>379</v>
      </c>
    </row>
    <row r="22" spans="1:4">
      <c r="A22" s="4" t="s">
        <v>380</v>
      </c>
      <c r="D22" s="7" t="n">
        <v>1600000</v>
      </c>
    </row>
    <row r="23" spans="1:4">
      <c r="A23" s="4" t="s">
        <v>304</v>
      </c>
    </row>
    <row r="24" spans="1:4">
      <c r="A24" s="4" t="s">
        <v>305</v>
      </c>
      <c r="B24" s="4" t="s">
        <v>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0</v>
      </c>
      <c r="B1" s="2" t="s">
        <v>1</v>
      </c>
    </row>
    <row r="2" spans="1:3">
      <c r="B2" s="2" t="s">
        <v>2</v>
      </c>
      <c r="C2" s="2" t="s">
        <v>32</v>
      </c>
    </row>
    <row r="3" spans="1:3">
      <c r="A3" s="3" t="s">
        <v>71</v>
      </c>
    </row>
    <row r="4" spans="1:3">
      <c r="A4" s="4" t="s">
        <v>72</v>
      </c>
      <c r="B4" s="7" t="n">
        <v>5088621</v>
      </c>
      <c r="C4" s="7" t="n">
        <v>7252241</v>
      </c>
    </row>
    <row r="5" spans="1:3">
      <c r="A5" s="4" t="s">
        <v>73</v>
      </c>
      <c r="B5" s="5" t="n">
        <v>6191845</v>
      </c>
      <c r="C5" s="5" t="n">
        <v>11094146</v>
      </c>
    </row>
    <row r="6" spans="1:3">
      <c r="A6" s="4" t="s">
        <v>74</v>
      </c>
      <c r="B6" s="5" t="n">
        <v>67981</v>
      </c>
      <c r="C6" s="5" t="n">
        <v>25342</v>
      </c>
    </row>
    <row r="7" spans="1:3">
      <c r="A7" s="4" t="s">
        <v>75</v>
      </c>
      <c r="B7" s="5" t="n">
        <v>11348447</v>
      </c>
      <c r="C7" s="5" t="n">
        <v>18371729</v>
      </c>
    </row>
    <row r="8" spans="1:3">
      <c r="A8" s="4" t="s">
        <v>76</v>
      </c>
      <c r="B8" s="5" t="n">
        <v>48006</v>
      </c>
      <c r="C8" s="5" t="n">
        <v>29686</v>
      </c>
    </row>
    <row r="9" spans="1:3">
      <c r="A9" s="4" t="s">
        <v>77</v>
      </c>
      <c r="B9" s="5" t="n">
        <v>-22072322</v>
      </c>
      <c r="C9" s="4" t="s">
        <v>48</v>
      </c>
    </row>
    <row r="10" spans="1:3">
      <c r="A10" s="4" t="s">
        <v>78</v>
      </c>
      <c r="B10" s="5" t="n">
        <v>10225846</v>
      </c>
      <c r="C10" s="4" t="s">
        <v>48</v>
      </c>
    </row>
    <row r="11" spans="1:3">
      <c r="A11" s="4" t="s">
        <v>79</v>
      </c>
      <c r="B11" s="5" t="n">
        <v>2870226</v>
      </c>
      <c r="C11" s="4" t="s">
        <v>48</v>
      </c>
    </row>
    <row r="12" spans="1:3">
      <c r="A12" s="4" t="s">
        <v>80</v>
      </c>
      <c r="B12" s="5" t="n">
        <v>-2420203</v>
      </c>
      <c r="C12" s="5" t="n">
        <v>-18401415</v>
      </c>
    </row>
    <row r="13" spans="1:3">
      <c r="A13" s="4" t="s">
        <v>81</v>
      </c>
      <c r="B13" s="5" t="n">
        <v>-1055685</v>
      </c>
      <c r="C13" s="5" t="n">
        <v>-364796</v>
      </c>
    </row>
    <row r="14" spans="1:3">
      <c r="A14" s="4" t="s">
        <v>82</v>
      </c>
      <c r="B14" s="5" t="n">
        <v>-1364518</v>
      </c>
      <c r="C14" s="5" t="n">
        <v>-18036619</v>
      </c>
    </row>
    <row r="15" spans="1:3">
      <c r="A15" s="4" t="s">
        <v>83</v>
      </c>
      <c r="B15" s="5" t="n">
        <v>-1252394</v>
      </c>
      <c r="C15" s="4" t="s">
        <v>48</v>
      </c>
    </row>
    <row r="16" spans="1:3">
      <c r="A16" s="4" t="s">
        <v>84</v>
      </c>
      <c r="B16" s="7" t="n">
        <v>-2616912</v>
      </c>
      <c r="C16" s="7" t="n">
        <v>-18036619</v>
      </c>
    </row>
    <row r="17" spans="1:3">
      <c r="A17" s="3" t="s">
        <v>85</v>
      </c>
    </row>
    <row r="18" spans="1:3">
      <c r="A18" s="4" t="s">
        <v>86</v>
      </c>
      <c r="B18" s="9" t="n">
        <v>-0.21</v>
      </c>
      <c r="C18" s="9" t="n">
        <v>-1.76</v>
      </c>
    </row>
    <row r="19" spans="1:3">
      <c r="A19" s="4" t="s">
        <v>87</v>
      </c>
      <c r="B19" s="9" t="n">
        <v>-1.94</v>
      </c>
      <c r="C19" s="9" t="n">
        <v>-1.76</v>
      </c>
    </row>
    <row r="20" spans="1:3">
      <c r="A20" s="4" t="s">
        <v>88</v>
      </c>
      <c r="B20" s="5" t="n">
        <v>12447641</v>
      </c>
      <c r="C20" s="5" t="n">
        <v>10232791</v>
      </c>
    </row>
    <row r="21" spans="1:3">
      <c r="A21" s="4" t="s">
        <v>89</v>
      </c>
      <c r="B21" s="5" t="n">
        <v>12755316</v>
      </c>
      <c r="C21" s="5" t="n">
        <v>10232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4" t="s">
        <v>383</v>
      </c>
      <c r="B2" s="7" t="n">
        <v>19546000</v>
      </c>
    </row>
    <row r="3" spans="1:2">
      <c r="A3" s="4" t="s">
        <v>384</v>
      </c>
      <c r="B3" s="5" t="n">
        <v>1321000</v>
      </c>
    </row>
    <row r="4" spans="1:2">
      <c r="A4" s="4" t="s">
        <v>385</v>
      </c>
      <c r="B4" s="5" t="n">
        <v>384000</v>
      </c>
    </row>
    <row r="5" spans="1:2">
      <c r="A5" s="4" t="s">
        <v>386</v>
      </c>
      <c r="B5" s="5" t="n">
        <v>10000</v>
      </c>
    </row>
    <row r="6" spans="1:2">
      <c r="A6" s="4" t="s">
        <v>387</v>
      </c>
      <c r="B6" s="7" t="n">
        <v>2126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2</v>
      </c>
      <c r="D1" s="2" t="s">
        <v>366</v>
      </c>
    </row>
    <row r="2" spans="1:4">
      <c r="A2" s="4" t="s">
        <v>39</v>
      </c>
      <c r="B2" s="7" t="n">
        <v>6929258</v>
      </c>
      <c r="C2" s="7" t="n">
        <v>6929258</v>
      </c>
    </row>
    <row r="3" spans="1:4">
      <c r="A3" s="4" t="s">
        <v>301</v>
      </c>
    </row>
    <row r="4" spans="1:4">
      <c r="A4" s="4" t="s">
        <v>34</v>
      </c>
      <c r="D4" s="7" t="n">
        <v>8500602</v>
      </c>
    </row>
    <row r="5" spans="1:4">
      <c r="A5" s="4" t="s">
        <v>389</v>
      </c>
      <c r="D5" s="5" t="n">
        <v>195200</v>
      </c>
    </row>
    <row r="6" spans="1:4">
      <c r="A6" s="4" t="s">
        <v>390</v>
      </c>
      <c r="D6" s="5" t="n">
        <v>57531</v>
      </c>
    </row>
    <row r="7" spans="1:4">
      <c r="A7" s="4" t="s">
        <v>391</v>
      </c>
      <c r="D7" s="5" t="n">
        <v>9600000</v>
      </c>
    </row>
    <row r="8" spans="1:4">
      <c r="A8" s="4" t="s">
        <v>39</v>
      </c>
      <c r="D8" s="5" t="n">
        <v>6929258</v>
      </c>
    </row>
    <row r="9" spans="1:4">
      <c r="A9" s="4" t="s">
        <v>392</v>
      </c>
      <c r="D9" s="5" t="n">
        <v>-377432</v>
      </c>
    </row>
    <row r="10" spans="1:4">
      <c r="A10" s="4" t="s">
        <v>393</v>
      </c>
      <c r="D10" s="5" t="n">
        <v>-3644159</v>
      </c>
    </row>
    <row r="11" spans="1:4">
      <c r="A11" s="4" t="s">
        <v>394</v>
      </c>
      <c r="D11" s="7" t="n">
        <v>2126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31"/>
  </cols>
  <sheetData>
    <row r="1" spans="1:2">
      <c r="A1" s="1" t="s">
        <v>395</v>
      </c>
      <c r="B1" s="2" t="s">
        <v>1</v>
      </c>
    </row>
    <row r="2" spans="1:2">
      <c r="B2" s="2" t="s">
        <v>396</v>
      </c>
    </row>
    <row r="3" spans="1:2">
      <c r="A3" s="4" t="s">
        <v>397</v>
      </c>
      <c r="B3" s="4" t="s">
        <v>48</v>
      </c>
    </row>
    <row r="4" spans="1:2">
      <c r="A4" s="4" t="s">
        <v>301</v>
      </c>
    </row>
    <row r="5" spans="1:2">
      <c r="A5" s="4" t="s">
        <v>82</v>
      </c>
      <c r="B5" s="7" t="n">
        <v>-16471398</v>
      </c>
    </row>
    <row r="6" spans="1:2">
      <c r="A6" s="4" t="s">
        <v>398</v>
      </c>
      <c r="B6" s="9" t="n">
        <v>-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9</v>
      </c>
      <c r="B1" s="2" t="s">
        <v>1</v>
      </c>
    </row>
    <row r="2" spans="1:3">
      <c r="B2" s="2" t="s">
        <v>2</v>
      </c>
      <c r="C2" s="2" t="s">
        <v>32</v>
      </c>
    </row>
    <row r="3" spans="1:3">
      <c r="A3" s="4" t="s">
        <v>74</v>
      </c>
      <c r="B3" s="7" t="n">
        <v>67981</v>
      </c>
      <c r="C3" s="7" t="n">
        <v>25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0</v>
      </c>
      <c r="B1" s="2" t="s">
        <v>2</v>
      </c>
      <c r="C1" s="2" t="s">
        <v>32</v>
      </c>
    </row>
    <row r="2" spans="1:3">
      <c r="A2" s="4" t="s">
        <v>401</v>
      </c>
      <c r="B2" s="7" t="n">
        <v>767470</v>
      </c>
      <c r="C2" s="7" t="n">
        <v>319647</v>
      </c>
    </row>
    <row r="3" spans="1:3">
      <c r="A3" s="4" t="s">
        <v>402</v>
      </c>
      <c r="B3" s="5" t="n">
        <v>-306818</v>
      </c>
      <c r="C3" s="5" t="n">
        <v>-239892</v>
      </c>
    </row>
    <row r="4" spans="1:3">
      <c r="A4" s="4" t="s">
        <v>37</v>
      </c>
      <c r="B4" s="5" t="n">
        <v>460652</v>
      </c>
      <c r="C4" s="5" t="n">
        <v>79755</v>
      </c>
    </row>
    <row r="5" spans="1:3">
      <c r="A5" s="4" t="s">
        <v>403</v>
      </c>
    </row>
    <row r="6" spans="1:3">
      <c r="A6" s="4" t="s">
        <v>401</v>
      </c>
      <c r="B6" s="5" t="n">
        <v>182357</v>
      </c>
      <c r="C6" s="5" t="n">
        <v>182357</v>
      </c>
    </row>
    <row r="7" spans="1:3">
      <c r="A7" s="4" t="s">
        <v>404</v>
      </c>
    </row>
    <row r="8" spans="1:3">
      <c r="A8" s="4" t="s">
        <v>401</v>
      </c>
      <c r="B8" s="5" t="n">
        <v>155113</v>
      </c>
      <c r="C8" s="5" t="n">
        <v>137290</v>
      </c>
    </row>
    <row r="9" spans="1:3">
      <c r="A9" s="4" t="s">
        <v>405</v>
      </c>
    </row>
    <row r="10" spans="1:3">
      <c r="A10" s="4" t="s">
        <v>401</v>
      </c>
      <c r="B10" s="7" t="n">
        <v>430000</v>
      </c>
      <c r="C10" s="4" t="s">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06</v>
      </c>
      <c r="B1" s="2" t="s">
        <v>407</v>
      </c>
      <c r="C1" s="2" t="s">
        <v>1</v>
      </c>
    </row>
    <row r="2" spans="1:4">
      <c r="B2" s="2" t="s">
        <v>329</v>
      </c>
      <c r="C2" s="2" t="s">
        <v>2</v>
      </c>
      <c r="D2" s="2" t="s">
        <v>32</v>
      </c>
    </row>
    <row r="3" spans="1:4">
      <c r="A3" s="4" t="s">
        <v>39</v>
      </c>
      <c r="C3" s="7" t="n">
        <v>6929258</v>
      </c>
      <c r="D3" s="7" t="n">
        <v>6929258</v>
      </c>
    </row>
    <row r="4" spans="1:4">
      <c r="A4" s="4" t="s">
        <v>408</v>
      </c>
      <c r="C4" s="5" t="n">
        <v>-1055685</v>
      </c>
      <c r="D4" s="5" t="n">
        <v>-364796</v>
      </c>
    </row>
    <row r="5" spans="1:4">
      <c r="A5" s="4" t="s">
        <v>409</v>
      </c>
    </row>
    <row r="6" spans="1:4">
      <c r="A6" s="4" t="s">
        <v>408</v>
      </c>
      <c r="D6" s="5" t="n">
        <v>-400000</v>
      </c>
    </row>
    <row r="7" spans="1:4">
      <c r="A7" s="4" t="s">
        <v>371</v>
      </c>
    </row>
    <row r="8" spans="1:4">
      <c r="A8" s="4" t="s">
        <v>410</v>
      </c>
      <c r="C8" s="5" t="n">
        <v>8600000</v>
      </c>
    </row>
    <row r="9" spans="1:4">
      <c r="A9" s="4" t="s">
        <v>341</v>
      </c>
    </row>
    <row r="10" spans="1:4">
      <c r="A10" s="4" t="s">
        <v>410</v>
      </c>
      <c r="C10" s="7" t="n">
        <v>1000000</v>
      </c>
    </row>
    <row r="11" spans="1:4">
      <c r="A11" s="4" t="s">
        <v>411</v>
      </c>
    </row>
    <row r="12" spans="1:4">
      <c r="A12" s="4" t="s">
        <v>412</v>
      </c>
      <c r="B12" s="7" t="n">
        <v>1000000</v>
      </c>
      <c r="D12" s="7" t="n">
        <v>1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4" t="s">
        <v>414</v>
      </c>
      <c r="B2" s="7" t="n">
        <v>37415</v>
      </c>
      <c r="C2" s="7" t="n">
        <v>29359</v>
      </c>
    </row>
    <row r="3" spans="1:3">
      <c r="A3" s="4" t="s">
        <v>415</v>
      </c>
      <c r="B3" s="5" t="n">
        <v>1062314</v>
      </c>
      <c r="C3" s="4" t="s">
        <v>48</v>
      </c>
    </row>
    <row r="4" spans="1:3">
      <c r="A4" s="4" t="s">
        <v>416</v>
      </c>
      <c r="B4" s="5" t="n">
        <v>312221</v>
      </c>
      <c r="C4" s="5" t="n">
        <v>399740</v>
      </c>
    </row>
    <row r="5" spans="1:3">
      <c r="A5" s="4" t="s">
        <v>417</v>
      </c>
      <c r="B5" s="5" t="n">
        <v>122711</v>
      </c>
      <c r="C5" s="5" t="n">
        <v>72855</v>
      </c>
    </row>
    <row r="6" spans="1:3">
      <c r="A6" s="4" t="s">
        <v>418</v>
      </c>
      <c r="B6" s="5" t="n">
        <v>63350</v>
      </c>
      <c r="C6" s="5" t="n">
        <v>220978</v>
      </c>
    </row>
    <row r="7" spans="1:3">
      <c r="A7" s="4" t="s">
        <v>419</v>
      </c>
      <c r="B7" s="5" t="n">
        <v>30840</v>
      </c>
      <c r="C7" s="5" t="n">
        <v>151332</v>
      </c>
    </row>
    <row r="8" spans="1:3">
      <c r="A8" s="4" t="s">
        <v>96</v>
      </c>
      <c r="B8" s="7" t="n">
        <v>1628851</v>
      </c>
      <c r="C8" s="7" t="n">
        <v>8742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20</v>
      </c>
      <c r="B1" s="2" t="s">
        <v>421</v>
      </c>
      <c r="C1" s="2" t="s">
        <v>422</v>
      </c>
      <c r="D1" s="2" t="s">
        <v>2</v>
      </c>
      <c r="E1" s="2" t="s">
        <v>32</v>
      </c>
      <c r="F1" s="2" t="s">
        <v>423</v>
      </c>
      <c r="G1" s="2" t="s">
        <v>366</v>
      </c>
    </row>
    <row r="2" spans="1:7">
      <c r="A2" s="4" t="s">
        <v>424</v>
      </c>
      <c r="D2" s="7" t="n">
        <v>100000</v>
      </c>
      <c r="E2" s="7" t="n">
        <v>37000</v>
      </c>
    </row>
    <row r="3" spans="1:7">
      <c r="A3" s="4" t="s">
        <v>425</v>
      </c>
      <c r="D3" s="5" t="n">
        <v>37000</v>
      </c>
      <c r="E3" s="5" t="n">
        <v>29000</v>
      </c>
    </row>
    <row r="4" spans="1:7">
      <c r="A4" s="4" t="s">
        <v>426</v>
      </c>
      <c r="D4" s="4" t="s">
        <v>48</v>
      </c>
      <c r="E4" s="5" t="n">
        <v>2500000</v>
      </c>
    </row>
    <row r="5" spans="1:7">
      <c r="A5" s="4" t="s">
        <v>427</v>
      </c>
      <c r="D5" s="5" t="n">
        <v>1880000</v>
      </c>
      <c r="E5" s="4" t="s">
        <v>48</v>
      </c>
    </row>
    <row r="6" spans="1:7">
      <c r="A6" s="4" t="s">
        <v>428</v>
      </c>
      <c r="D6" s="5" t="n">
        <v>112800</v>
      </c>
      <c r="E6" s="4" t="s">
        <v>48</v>
      </c>
    </row>
    <row r="7" spans="1:7">
      <c r="A7" s="4" t="s">
        <v>429</v>
      </c>
      <c r="D7" s="5" t="n">
        <v>550000</v>
      </c>
      <c r="E7" s="5" t="n">
        <v>2430000</v>
      </c>
    </row>
    <row r="8" spans="1:7">
      <c r="A8" s="4" t="s">
        <v>430</v>
      </c>
      <c r="E8" s="5" t="n">
        <v>700000</v>
      </c>
    </row>
    <row r="9" spans="1:7">
      <c r="A9" s="4" t="s">
        <v>431</v>
      </c>
      <c r="E9" s="5" t="n">
        <v>16000</v>
      </c>
    </row>
    <row r="10" spans="1:7">
      <c r="A10" s="4" t="s">
        <v>301</v>
      </c>
    </row>
    <row r="11" spans="1:7">
      <c r="A11" s="4" t="s">
        <v>429</v>
      </c>
      <c r="G11" s="7" t="n">
        <v>1100000</v>
      </c>
    </row>
    <row r="12" spans="1:7">
      <c r="A12" s="4" t="s">
        <v>432</v>
      </c>
    </row>
    <row r="13" spans="1:7">
      <c r="A13" s="4" t="s">
        <v>427</v>
      </c>
      <c r="C13" s="7" t="n">
        <v>1900000</v>
      </c>
    </row>
    <row r="14" spans="1:7">
      <c r="A14" s="4" t="s">
        <v>428</v>
      </c>
      <c r="C14" s="7" t="n">
        <v>100000</v>
      </c>
    </row>
    <row r="15" spans="1:7">
      <c r="A15" s="4" t="s">
        <v>429</v>
      </c>
      <c r="D15" s="4" t="s">
        <v>48</v>
      </c>
      <c r="E15" s="5" t="n">
        <v>1880000</v>
      </c>
    </row>
    <row r="16" spans="1:7">
      <c r="A16" s="4" t="s">
        <v>433</v>
      </c>
    </row>
    <row r="17" spans="1:7">
      <c r="A17" s="4" t="s">
        <v>434</v>
      </c>
      <c r="B17" s="7" t="n">
        <v>1900000</v>
      </c>
    </row>
    <row r="18" spans="1:7">
      <c r="A18" s="4" t="s">
        <v>435</v>
      </c>
      <c r="B18" s="4" t="s">
        <v>436</v>
      </c>
    </row>
    <row r="19" spans="1:7">
      <c r="A19" s="4" t="s">
        <v>437</v>
      </c>
      <c r="B19" s="4" t="s">
        <v>438</v>
      </c>
    </row>
    <row r="20" spans="1:7">
      <c r="A20" s="4" t="s">
        <v>426</v>
      </c>
      <c r="B20" s="7" t="n">
        <v>2500000</v>
      </c>
    </row>
    <row r="21" spans="1:7">
      <c r="A21" s="4" t="s">
        <v>439</v>
      </c>
    </row>
    <row r="22" spans="1:7">
      <c r="A22" s="4" t="s">
        <v>440</v>
      </c>
      <c r="F22" s="7" t="n">
        <v>22400000</v>
      </c>
    </row>
    <row r="23" spans="1:7">
      <c r="A23" s="4" t="s">
        <v>441</v>
      </c>
      <c r="D23" s="4" t="s">
        <v>442</v>
      </c>
    </row>
    <row r="24" spans="1:7">
      <c r="A24" s="4" t="s">
        <v>443</v>
      </c>
      <c r="D24" s="7" t="n">
        <v>50000000</v>
      </c>
    </row>
    <row r="25" spans="1:7">
      <c r="A25" s="4" t="s">
        <v>429</v>
      </c>
      <c r="D25" s="7" t="n">
        <v>550000</v>
      </c>
      <c r="E25" s="7" t="n">
        <v>550000</v>
      </c>
    </row>
    <row r="26" spans="1:7">
      <c r="A26" s="4" t="s">
        <v>444</v>
      </c>
      <c r="E26" s="5" t="n">
        <v>217122</v>
      </c>
    </row>
    <row r="27" spans="1:7">
      <c r="A27" s="4" t="s">
        <v>445</v>
      </c>
    </row>
    <row r="28" spans="1:7">
      <c r="A28" s="4" t="s">
        <v>437</v>
      </c>
      <c r="F28" s="4" t="s">
        <v>442</v>
      </c>
    </row>
    <row r="29" spans="1:7">
      <c r="A29" s="4" t="s">
        <v>446</v>
      </c>
    </row>
    <row r="30" spans="1:7">
      <c r="A30" s="4" t="s">
        <v>437</v>
      </c>
      <c r="F30" s="4" t="s">
        <v>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8</v>
      </c>
      <c r="B1" s="2" t="s">
        <v>2</v>
      </c>
      <c r="C1" s="2" t="s">
        <v>32</v>
      </c>
    </row>
    <row r="2" spans="1:3">
      <c r="A2" s="4" t="s">
        <v>449</v>
      </c>
      <c r="B2" s="7" t="n">
        <v>550000</v>
      </c>
      <c r="C2" s="7" t="n">
        <v>2430000</v>
      </c>
    </row>
    <row r="3" spans="1:3">
      <c r="A3" s="4" t="s">
        <v>450</v>
      </c>
      <c r="B3" s="5" t="n">
        <v>-550000</v>
      </c>
      <c r="C3" s="5" t="n">
        <v>-1880000</v>
      </c>
    </row>
    <row r="4" spans="1:3">
      <c r="A4" s="4" t="s">
        <v>451</v>
      </c>
      <c r="B4" s="4" t="s">
        <v>48</v>
      </c>
      <c r="C4" s="5" t="n">
        <v>550000</v>
      </c>
    </row>
    <row r="5" spans="1:3">
      <c r="A5" s="4" t="s">
        <v>432</v>
      </c>
    </row>
    <row r="6" spans="1:3">
      <c r="A6" s="4" t="s">
        <v>449</v>
      </c>
      <c r="B6" s="4" t="s">
        <v>48</v>
      </c>
      <c r="C6" s="5" t="n">
        <v>1880000</v>
      </c>
    </row>
    <row r="7" spans="1:3">
      <c r="A7" s="4" t="s">
        <v>439</v>
      </c>
    </row>
    <row r="8" spans="1:3">
      <c r="A8" s="4" t="s">
        <v>449</v>
      </c>
      <c r="B8" s="7" t="n">
        <v>550000</v>
      </c>
      <c r="C8" s="7" t="n">
        <v>5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52</v>
      </c>
      <c r="B1" s="2" t="s">
        <v>421</v>
      </c>
      <c r="C1" s="2" t="s">
        <v>2</v>
      </c>
      <c r="D1" s="2" t="s">
        <v>32</v>
      </c>
    </row>
    <row r="2" spans="1:4">
      <c r="A2" s="4" t="s">
        <v>453</v>
      </c>
      <c r="C2" s="7" t="n">
        <v>5088621</v>
      </c>
      <c r="D2" s="7" t="n">
        <v>7252241</v>
      </c>
    </row>
    <row r="3" spans="1:4">
      <c r="A3" s="4" t="s">
        <v>426</v>
      </c>
      <c r="C3" s="4" t="s">
        <v>48</v>
      </c>
      <c r="D3" s="5" t="n">
        <v>2500000</v>
      </c>
    </row>
    <row r="4" spans="1:4">
      <c r="A4" s="4" t="s">
        <v>433</v>
      </c>
    </row>
    <row r="5" spans="1:4">
      <c r="A5" s="4" t="s">
        <v>434</v>
      </c>
      <c r="B5" s="7" t="n">
        <v>1900000</v>
      </c>
    </row>
    <row r="6" spans="1:4">
      <c r="A6" s="4" t="s">
        <v>454</v>
      </c>
      <c r="B6" s="9" t="n">
        <v>3.5</v>
      </c>
    </row>
    <row r="7" spans="1:4">
      <c r="A7" s="4" t="s">
        <v>426</v>
      </c>
      <c r="B7" s="7" t="n">
        <v>2500000</v>
      </c>
    </row>
    <row r="8" spans="1:4">
      <c r="A8" s="4" t="s">
        <v>455</v>
      </c>
    </row>
    <row r="9" spans="1:4">
      <c r="A9" s="4" t="s">
        <v>453</v>
      </c>
      <c r="C9" s="5" t="n">
        <v>1000000</v>
      </c>
    </row>
    <row r="10" spans="1:4">
      <c r="A10" s="4" t="s">
        <v>456</v>
      </c>
      <c r="C10" s="5" t="n">
        <v>800000</v>
      </c>
    </row>
    <row r="11" spans="1:4">
      <c r="A11" s="4" t="s">
        <v>457</v>
      </c>
    </row>
    <row r="12" spans="1:4">
      <c r="A12" s="4" t="s">
        <v>458</v>
      </c>
      <c r="C12" s="5" t="n">
        <v>400000</v>
      </c>
    </row>
    <row r="13" spans="1:4">
      <c r="A13" s="4" t="s">
        <v>459</v>
      </c>
    </row>
    <row r="14" spans="1:4">
      <c r="A14" s="4" t="s">
        <v>460</v>
      </c>
      <c r="C14" s="7" t="n">
        <v>100000</v>
      </c>
      <c r="D14" s="7" t="n">
        <v>6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80"/>
    <col customWidth="1" max="3" min="3" width="22"/>
    <col customWidth="1" max="4" min="4" width="36"/>
    <col customWidth="1" max="5" min="5" width="27"/>
    <col customWidth="1" max="6" min="6" width="58"/>
    <col customWidth="1" max="7" min="7" width="34"/>
    <col customWidth="1" max="8" min="8" width="13"/>
  </cols>
  <sheetData>
    <row r="1" spans="1:8">
      <c r="A1" s="1" t="s">
        <v>90</v>
      </c>
      <c r="C1" s="2" t="s">
        <v>91</v>
      </c>
      <c r="D1" s="2" t="s">
        <v>92</v>
      </c>
      <c r="E1" s="2" t="s">
        <v>93</v>
      </c>
      <c r="F1" s="2" t="s">
        <v>94</v>
      </c>
      <c r="G1" s="2" t="s">
        <v>95</v>
      </c>
      <c r="H1" s="2" t="s">
        <v>96</v>
      </c>
    </row>
    <row r="2" spans="1:8">
      <c r="A2" s="4" t="s">
        <v>97</v>
      </c>
      <c r="C2" s="5" t="n">
        <v>8118939</v>
      </c>
    </row>
    <row r="3" spans="1:8">
      <c r="A3" s="4" t="s">
        <v>98</v>
      </c>
      <c r="C3" s="7" t="n">
        <v>8119</v>
      </c>
      <c r="D3" s="7" t="n">
        <v>42102876</v>
      </c>
      <c r="E3" s="7" t="n">
        <v>-42152618</v>
      </c>
      <c r="H3" s="7" t="n">
        <v>-41623</v>
      </c>
    </row>
    <row r="4" spans="1:8">
      <c r="A4" s="4" t="s">
        <v>99</v>
      </c>
      <c r="C4" s="5" t="n">
        <v>1861503</v>
      </c>
      <c r="H4" s="5" t="n">
        <v>1861503</v>
      </c>
    </row>
    <row r="5" spans="1:8">
      <c r="A5" s="4" t="s">
        <v>100</v>
      </c>
      <c r="C5" s="7" t="n">
        <v>1862</v>
      </c>
      <c r="D5" s="5" t="n">
        <v>19544138</v>
      </c>
      <c r="H5" s="7" t="n">
        <v>19546000</v>
      </c>
    </row>
    <row r="6" spans="1:8">
      <c r="A6" s="4" t="s">
        <v>101</v>
      </c>
      <c r="D6" s="5" t="n">
        <v>1321000</v>
      </c>
      <c r="H6" s="5" t="n">
        <v>1321000</v>
      </c>
    </row>
    <row r="7" spans="1:8">
      <c r="A7" s="4" t="s">
        <v>102</v>
      </c>
      <c r="D7" s="5" t="n">
        <v>384000</v>
      </c>
      <c r="H7" s="7" t="n">
        <v>384000</v>
      </c>
    </row>
    <row r="8" spans="1:8">
      <c r="A8" s="4" t="s">
        <v>103</v>
      </c>
      <c r="C8" s="5" t="n">
        <v>148073</v>
      </c>
      <c r="H8" s="5" t="n">
        <v>45643</v>
      </c>
    </row>
    <row r="9" spans="1:8">
      <c r="A9" s="4" t="s">
        <v>104</v>
      </c>
      <c r="C9" s="7" t="n">
        <v>148</v>
      </c>
      <c r="D9" s="5" t="n">
        <v>1409215</v>
      </c>
      <c r="H9" s="7" t="n">
        <v>1409363</v>
      </c>
    </row>
    <row r="10" spans="1:8">
      <c r="A10" s="4" t="s">
        <v>105</v>
      </c>
      <c r="C10" s="5" t="n">
        <v>217122</v>
      </c>
      <c r="H10" s="5" t="n">
        <v>217122</v>
      </c>
    </row>
    <row r="11" spans="1:8">
      <c r="A11" s="4" t="s">
        <v>106</v>
      </c>
      <c r="C11" s="7" t="n">
        <v>217</v>
      </c>
      <c r="D11" s="5" t="n">
        <v>711278</v>
      </c>
      <c r="H11" s="7" t="n">
        <v>711495</v>
      </c>
    </row>
    <row r="12" spans="1:8">
      <c r="A12" s="4" t="s">
        <v>107</v>
      </c>
      <c r="D12" s="5" t="n">
        <v>2500000</v>
      </c>
      <c r="H12" s="5" t="n">
        <v>2500000</v>
      </c>
    </row>
    <row r="13" spans="1:8">
      <c r="A13" s="4" t="s">
        <v>108</v>
      </c>
      <c r="D13" s="5" t="n">
        <v>1391068</v>
      </c>
      <c r="H13" s="5" t="n">
        <v>1391068</v>
      </c>
    </row>
    <row r="14" spans="1:8">
      <c r="A14" s="4" t="s">
        <v>82</v>
      </c>
      <c r="E14" s="5" t="n">
        <v>-18036619</v>
      </c>
      <c r="H14" s="5" t="n">
        <v>-18036619</v>
      </c>
    </row>
    <row r="15" spans="1:8">
      <c r="A15" s="4" t="s">
        <v>109</v>
      </c>
      <c r="G15" s="4" t="s">
        <v>48</v>
      </c>
    </row>
    <row r="16" spans="1:8">
      <c r="A16" s="4" t="s">
        <v>110</v>
      </c>
      <c r="C16" s="5" t="n">
        <v>10345637</v>
      </c>
    </row>
    <row r="17" spans="1:8">
      <c r="A17" s="4" t="s">
        <v>111</v>
      </c>
      <c r="C17" s="7" t="n">
        <v>10346</v>
      </c>
      <c r="D17" s="5" t="n">
        <v>69363575</v>
      </c>
      <c r="E17" s="5" t="n">
        <v>-60189237</v>
      </c>
      <c r="H17" s="7" t="n">
        <v>9184684</v>
      </c>
    </row>
    <row r="18" spans="1:8">
      <c r="A18" s="4" t="s">
        <v>103</v>
      </c>
      <c r="C18" s="5" t="n">
        <v>17606</v>
      </c>
      <c r="H18" s="5" t="n">
        <v>17606</v>
      </c>
    </row>
    <row r="19" spans="1:8">
      <c r="A19" s="4" t="s">
        <v>104</v>
      </c>
      <c r="C19" s="7" t="n">
        <v>18</v>
      </c>
      <c r="D19" s="5" t="n">
        <v>49982</v>
      </c>
      <c r="H19" s="7" t="n">
        <v>50000</v>
      </c>
    </row>
    <row r="20" spans="1:8">
      <c r="A20" s="4" t="s">
        <v>105</v>
      </c>
      <c r="C20" s="5" t="n">
        <v>4070051</v>
      </c>
      <c r="F20" s="5" t="n">
        <v>-4070051</v>
      </c>
    </row>
    <row r="21" spans="1:8">
      <c r="A21" s="4" t="s">
        <v>106</v>
      </c>
      <c r="C21" s="7" t="n">
        <v>4070</v>
      </c>
      <c r="D21" s="5" t="n">
        <v>-4070</v>
      </c>
    </row>
    <row r="22" spans="1:8">
      <c r="A22" s="4" t="s">
        <v>108</v>
      </c>
      <c r="D22" s="5" t="n">
        <v>1240551</v>
      </c>
      <c r="H22" s="5" t="n">
        <v>1240551</v>
      </c>
    </row>
    <row r="23" spans="1:8">
      <c r="A23" s="4" t="s">
        <v>82</v>
      </c>
      <c r="E23" s="5" t="n">
        <v>-1364518</v>
      </c>
      <c r="H23" s="5" t="n">
        <v>-1364518</v>
      </c>
    </row>
    <row r="24" spans="1:8">
      <c r="A24" s="4" t="s">
        <v>112</v>
      </c>
      <c r="B24" s="4" t="s">
        <v>113</v>
      </c>
      <c r="D24" s="5" t="n">
        <v>1134</v>
      </c>
      <c r="E24" s="5" t="n">
        <v>-1134</v>
      </c>
    </row>
    <row r="25" spans="1:8">
      <c r="A25" s="4" t="s">
        <v>114</v>
      </c>
      <c r="F25" s="5" t="n">
        <v>12376329</v>
      </c>
    </row>
    <row r="26" spans="1:8">
      <c r="A26" s="4" t="s">
        <v>115</v>
      </c>
      <c r="D26" s="5" t="n">
        <v>13153524</v>
      </c>
      <c r="H26" s="5" t="n">
        <v>13153524</v>
      </c>
    </row>
    <row r="27" spans="1:8">
      <c r="A27" s="4" t="s">
        <v>109</v>
      </c>
      <c r="D27" s="5" t="n">
        <v>-1252394</v>
      </c>
      <c r="G27" s="7" t="n">
        <v>-1252394</v>
      </c>
      <c r="H27" s="5" t="n">
        <v>-1252394</v>
      </c>
    </row>
    <row r="28" spans="1:8">
      <c r="A28" s="4" t="s">
        <v>116</v>
      </c>
      <c r="C28" s="5" t="n">
        <v>86335</v>
      </c>
      <c r="G28" s="5" t="n">
        <v>86335</v>
      </c>
    </row>
    <row r="29" spans="1:8">
      <c r="A29" s="4" t="s">
        <v>117</v>
      </c>
      <c r="C29" s="7" t="n">
        <v>86</v>
      </c>
      <c r="D29" s="5" t="n">
        <v>189994</v>
      </c>
      <c r="G29" s="7" t="n">
        <v>1100000</v>
      </c>
      <c r="H29" s="5" t="n">
        <v>190080</v>
      </c>
    </row>
    <row r="30" spans="1:8">
      <c r="A30" s="4" t="s">
        <v>118</v>
      </c>
      <c r="D30" s="5" t="n">
        <v>28017</v>
      </c>
      <c r="H30" s="5" t="n">
        <v>28017</v>
      </c>
    </row>
    <row r="31" spans="1:8">
      <c r="A31" s="4" t="s">
        <v>119</v>
      </c>
      <c r="C31" s="5" t="n">
        <v>14519629</v>
      </c>
      <c r="F31" s="5" t="n">
        <v>8306278</v>
      </c>
    </row>
    <row r="32" spans="1:8">
      <c r="A32" s="4" t="s">
        <v>120</v>
      </c>
      <c r="C32" s="7" t="n">
        <v>14520</v>
      </c>
      <c r="D32" s="7" t="n">
        <v>82770313</v>
      </c>
      <c r="E32" s="7" t="n">
        <v>-61554889</v>
      </c>
      <c r="H32" s="7" t="n">
        <v>21229944</v>
      </c>
    </row>
    <row r="33" spans="1:8"/>
    <row r="34" spans="1:8">
      <c r="A34" s="4" t="s">
        <v>113</v>
      </c>
      <c r="B34" s="4" t="s">
        <v>121</v>
      </c>
    </row>
  </sheetData>
  <mergeCells count="3">
    <mergeCell ref="A1:B1"/>
    <mergeCell ref="A33:G33"/>
    <mergeCell ref="B34:G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295</v>
      </c>
    </row>
    <row r="2" spans="1:2">
      <c r="A2" s="5" t="n">
        <v>2018</v>
      </c>
      <c r="B2" s="7" t="n">
        <v>112354</v>
      </c>
    </row>
    <row r="3" spans="1:2">
      <c r="A3" s="5" t="n">
        <v>2019</v>
      </c>
      <c r="B3" s="5" t="n">
        <v>114409</v>
      </c>
    </row>
    <row r="4" spans="1:2">
      <c r="A4" s="5" t="n">
        <v>2020</v>
      </c>
      <c r="B4" s="5" t="n">
        <v>116464</v>
      </c>
    </row>
    <row r="5" spans="1:2">
      <c r="A5" s="5" t="n">
        <v>2021</v>
      </c>
      <c r="B5" s="5" t="n">
        <v>118519</v>
      </c>
    </row>
    <row r="6" spans="1:2">
      <c r="A6" s="5" t="n">
        <v>2022</v>
      </c>
      <c r="B6" s="5" t="n">
        <v>39735</v>
      </c>
    </row>
    <row r="7" spans="1:2">
      <c r="A7" s="4" t="s">
        <v>96</v>
      </c>
      <c r="B7" s="7" t="n">
        <v>5014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7"/>
    <col customWidth="1" max="5" min="5" width="20"/>
    <col customWidth="1" max="6" min="6" width="45"/>
    <col customWidth="1" max="7" min="7" width="21"/>
    <col customWidth="1" max="8" min="8" width="37"/>
    <col customWidth="1" max="9" min="9" width="27"/>
    <col customWidth="1" max="10" min="10" width="22"/>
  </cols>
  <sheetData>
    <row r="1" spans="1:10">
      <c r="A1" s="1" t="s">
        <v>462</v>
      </c>
      <c r="B1" s="2" t="s">
        <v>463</v>
      </c>
      <c r="C1" s="2" t="s">
        <v>464</v>
      </c>
      <c r="D1" s="2" t="s">
        <v>465</v>
      </c>
      <c r="E1" s="2" t="s">
        <v>466</v>
      </c>
      <c r="F1" s="2" t="s">
        <v>467</v>
      </c>
      <c r="G1" s="2" t="s">
        <v>468</v>
      </c>
      <c r="H1" s="2" t="s">
        <v>469</v>
      </c>
      <c r="I1" s="2" t="s">
        <v>470</v>
      </c>
      <c r="J1" s="2" t="s">
        <v>471</v>
      </c>
    </row>
    <row r="2" spans="1:10">
      <c r="A2" s="4" t="s">
        <v>472</v>
      </c>
      <c r="H2" s="7" t="n">
        <v>22129774</v>
      </c>
      <c r="I2" s="4" t="s">
        <v>48</v>
      </c>
    </row>
    <row r="3" spans="1:10">
      <c r="A3" s="4" t="s">
        <v>473</v>
      </c>
      <c r="H3" s="5" t="n">
        <v>10225846</v>
      </c>
      <c r="I3" s="4" t="s">
        <v>48</v>
      </c>
    </row>
    <row r="4" spans="1:10">
      <c r="A4" s="4" t="s">
        <v>474</v>
      </c>
      <c r="H4" s="5" t="n">
        <v>1252394</v>
      </c>
    </row>
    <row r="5" spans="1:10">
      <c r="A5" s="4" t="s">
        <v>475</v>
      </c>
      <c r="H5" s="7" t="n">
        <v>190080</v>
      </c>
    </row>
    <row r="6" spans="1:10">
      <c r="A6" s="4" t="s">
        <v>476</v>
      </c>
      <c r="H6" s="4" t="s">
        <v>477</v>
      </c>
    </row>
    <row r="7" spans="1:10">
      <c r="A7" s="4" t="s">
        <v>312</v>
      </c>
      <c r="D7" s="5" t="n">
        <v>478200</v>
      </c>
    </row>
    <row r="8" spans="1:10">
      <c r="A8" s="4" t="s">
        <v>478</v>
      </c>
      <c r="I8" s="5" t="n">
        <v>2226698</v>
      </c>
    </row>
    <row r="9" spans="1:10">
      <c r="A9" s="4" t="s">
        <v>99</v>
      </c>
      <c r="I9" s="5" t="n">
        <v>1861503</v>
      </c>
    </row>
    <row r="10" spans="1:10">
      <c r="A10" s="4" t="s">
        <v>103</v>
      </c>
      <c r="H10" s="5" t="n">
        <v>17606</v>
      </c>
      <c r="I10" s="5" t="n">
        <v>45643</v>
      </c>
    </row>
    <row r="11" spans="1:10">
      <c r="A11" s="4" t="s">
        <v>105</v>
      </c>
      <c r="I11" s="5" t="n">
        <v>217122</v>
      </c>
    </row>
    <row r="12" spans="1:10">
      <c r="A12" s="4" t="s">
        <v>479</v>
      </c>
      <c r="H12" s="7" t="n">
        <v>-22072322</v>
      </c>
      <c r="I12" s="4" t="s">
        <v>48</v>
      </c>
    </row>
    <row r="13" spans="1:10">
      <c r="A13" s="4" t="s">
        <v>480</v>
      </c>
    </row>
    <row r="14" spans="1:10">
      <c r="A14" s="4" t="s">
        <v>103</v>
      </c>
      <c r="I14" s="5" t="n">
        <v>102430</v>
      </c>
    </row>
    <row r="15" spans="1:10">
      <c r="A15" s="4" t="s">
        <v>301</v>
      </c>
    </row>
    <row r="16" spans="1:10">
      <c r="A16" s="4" t="s">
        <v>481</v>
      </c>
      <c r="D16" s="7" t="n">
        <v>400000</v>
      </c>
    </row>
    <row r="17" spans="1:10">
      <c r="A17" s="4" t="s">
        <v>345</v>
      </c>
    </row>
    <row r="18" spans="1:10">
      <c r="A18" s="4" t="s">
        <v>482</v>
      </c>
      <c r="H18" s="11" t="n">
        <v>2.02</v>
      </c>
    </row>
    <row r="19" spans="1:10">
      <c r="A19" s="4" t="s">
        <v>342</v>
      </c>
    </row>
    <row r="20" spans="1:10">
      <c r="A20" s="4" t="s">
        <v>483</v>
      </c>
      <c r="H20" s="7" t="n">
        <v>10000000</v>
      </c>
    </row>
    <row r="21" spans="1:10">
      <c r="A21" s="4" t="s">
        <v>484</v>
      </c>
      <c r="H21" s="5" t="n">
        <v>10000000</v>
      </c>
    </row>
    <row r="22" spans="1:10">
      <c r="A22" s="4" t="s">
        <v>314</v>
      </c>
    </row>
    <row r="23" spans="1:10">
      <c r="A23" s="4" t="s">
        <v>485</v>
      </c>
      <c r="E23" s="5" t="n">
        <v>11668421</v>
      </c>
    </row>
    <row r="24" spans="1:10">
      <c r="A24" s="4" t="s">
        <v>486</v>
      </c>
    </row>
    <row r="25" spans="1:10">
      <c r="A25" s="4" t="s">
        <v>316</v>
      </c>
      <c r="B25" s="5" t="n">
        <v>20568632</v>
      </c>
    </row>
    <row r="26" spans="1:10">
      <c r="A26" s="4" t="s">
        <v>487</v>
      </c>
    </row>
    <row r="27" spans="1:10">
      <c r="A27" s="4" t="s">
        <v>316</v>
      </c>
      <c r="B27" s="5" t="n">
        <v>8306278</v>
      </c>
    </row>
    <row r="28" spans="1:10">
      <c r="A28" s="4" t="s">
        <v>488</v>
      </c>
    </row>
    <row r="29" spans="1:10">
      <c r="A29" s="4" t="s">
        <v>316</v>
      </c>
      <c r="B29" s="5" t="n">
        <v>593933</v>
      </c>
    </row>
    <row r="30" spans="1:10">
      <c r="A30" s="4" t="s">
        <v>489</v>
      </c>
    </row>
    <row r="31" spans="1:10">
      <c r="A31" s="4" t="s">
        <v>316</v>
      </c>
      <c r="B31" s="5" t="n">
        <v>11668421</v>
      </c>
    </row>
    <row r="32" spans="1:10">
      <c r="A32" s="4" t="s">
        <v>361</v>
      </c>
    </row>
    <row r="33" spans="1:10">
      <c r="A33" s="4" t="s">
        <v>473</v>
      </c>
      <c r="H33" s="7" t="n">
        <v>10200000</v>
      </c>
    </row>
    <row r="34" spans="1:10">
      <c r="A34" s="4" t="s">
        <v>490</v>
      </c>
      <c r="H34" s="5" t="n">
        <v>13000</v>
      </c>
      <c r="I34" s="5" t="n">
        <v>17479</v>
      </c>
    </row>
    <row r="35" spans="1:10">
      <c r="A35" s="4" t="s">
        <v>491</v>
      </c>
    </row>
    <row r="36" spans="1:10">
      <c r="A36" s="4" t="s">
        <v>492</v>
      </c>
      <c r="C36" s="12" t="n">
        <v>0.50627</v>
      </c>
      <c r="F36" s="12" t="n">
        <v>0.50627</v>
      </c>
      <c r="J36" s="12" t="n">
        <v>0.84874</v>
      </c>
    </row>
    <row r="37" spans="1:10">
      <c r="A37" s="4" t="s">
        <v>493</v>
      </c>
    </row>
    <row r="38" spans="1:10">
      <c r="A38" s="4" t="s">
        <v>494</v>
      </c>
      <c r="C38" s="5" t="n">
        <v>1</v>
      </c>
      <c r="F38" s="5" t="n">
        <v>1</v>
      </c>
    </row>
    <row r="39" spans="1:10">
      <c r="A39" s="4" t="s">
        <v>495</v>
      </c>
      <c r="C39" s="9" t="n">
        <v>2.22</v>
      </c>
      <c r="F39" s="9" t="n">
        <v>2.22</v>
      </c>
    </row>
    <row r="40" spans="1:10">
      <c r="A40" s="4" t="s">
        <v>319</v>
      </c>
      <c r="C40" s="4" t="s">
        <v>320</v>
      </c>
    </row>
    <row r="41" spans="1:10">
      <c r="A41" s="4" t="s">
        <v>473</v>
      </c>
      <c r="H41" s="7" t="n">
        <v>10200000</v>
      </c>
    </row>
    <row r="42" spans="1:10">
      <c r="A42" s="4" t="s">
        <v>95</v>
      </c>
    </row>
    <row r="43" spans="1:10">
      <c r="A43" s="4" t="s">
        <v>496</v>
      </c>
      <c r="H43" s="5" t="n">
        <v>13750000</v>
      </c>
    </row>
    <row r="44" spans="1:10">
      <c r="A44" s="4" t="s">
        <v>497</v>
      </c>
      <c r="H44" s="7" t="n">
        <v>0</v>
      </c>
    </row>
    <row r="45" spans="1:10">
      <c r="A45" s="4" t="s">
        <v>474</v>
      </c>
      <c r="H45" s="7" t="n">
        <v>1252394</v>
      </c>
      <c r="I45" s="4" t="s">
        <v>48</v>
      </c>
    </row>
    <row r="46" spans="1:10">
      <c r="A46" s="4" t="s">
        <v>116</v>
      </c>
      <c r="H46" s="5" t="n">
        <v>86335</v>
      </c>
    </row>
    <row r="47" spans="1:10">
      <c r="A47" s="4" t="s">
        <v>475</v>
      </c>
      <c r="H47" s="7" t="n">
        <v>1100000</v>
      </c>
    </row>
    <row r="48" spans="1:10">
      <c r="A48" s="4" t="s">
        <v>498</v>
      </c>
      <c r="H48" s="5" t="n">
        <v>4070051</v>
      </c>
    </row>
    <row r="49" spans="1:10">
      <c r="A49" s="4" t="s">
        <v>479</v>
      </c>
      <c r="H49" s="7" t="n">
        <v>22100000</v>
      </c>
    </row>
    <row r="50" spans="1:10">
      <c r="A50" s="4" t="s">
        <v>499</v>
      </c>
    </row>
    <row r="51" spans="1:10">
      <c r="A51" s="4" t="s">
        <v>500</v>
      </c>
      <c r="H51" s="7" t="n">
        <v>8</v>
      </c>
    </row>
    <row r="52" spans="1:10">
      <c r="A52" s="4" t="s">
        <v>501</v>
      </c>
    </row>
    <row r="53" spans="1:10">
      <c r="A53" s="4" t="s">
        <v>474</v>
      </c>
      <c r="H53" s="7" t="n">
        <v>200000</v>
      </c>
    </row>
    <row r="54" spans="1:10">
      <c r="A54" s="4" t="s">
        <v>502</v>
      </c>
    </row>
    <row r="55" spans="1:10">
      <c r="A55" s="4" t="s">
        <v>497</v>
      </c>
      <c r="F55" s="7" t="n">
        <v>25000000</v>
      </c>
    </row>
    <row r="56" spans="1:10">
      <c r="A56" s="4" t="s">
        <v>503</v>
      </c>
      <c r="C56" s="5" t="n">
        <v>1</v>
      </c>
    </row>
    <row r="57" spans="1:10">
      <c r="A57" s="4" t="s">
        <v>504</v>
      </c>
      <c r="C57" s="4" t="s">
        <v>505</v>
      </c>
    </row>
    <row r="58" spans="1:10">
      <c r="A58" s="4" t="s">
        <v>506</v>
      </c>
      <c r="C58" s="5" t="n">
        <v>1</v>
      </c>
    </row>
    <row r="59" spans="1:10">
      <c r="A59" s="4" t="s">
        <v>482</v>
      </c>
      <c r="C59" s="11" t="n">
        <v>2.02</v>
      </c>
      <c r="F59" s="11" t="n">
        <v>2.02</v>
      </c>
    </row>
    <row r="60" spans="1:10">
      <c r="A60" s="4" t="s">
        <v>507</v>
      </c>
      <c r="F60" s="5" t="n">
        <v>12376329</v>
      </c>
    </row>
    <row r="61" spans="1:10">
      <c r="A61" s="4" t="s">
        <v>472</v>
      </c>
      <c r="F61" s="7" t="n">
        <v>22100000</v>
      </c>
    </row>
    <row r="62" spans="1:10">
      <c r="A62" s="4" t="s">
        <v>508</v>
      </c>
      <c r="G62" s="7" t="n">
        <v>2900000</v>
      </c>
    </row>
    <row r="63" spans="1:10">
      <c r="A63" s="4" t="s">
        <v>474</v>
      </c>
      <c r="H63" s="7" t="n">
        <v>1300000</v>
      </c>
    </row>
    <row r="64" spans="1:10">
      <c r="A64" s="4" t="s">
        <v>509</v>
      </c>
    </row>
    <row r="65" spans="1:10">
      <c r="A65" s="4" t="s">
        <v>495</v>
      </c>
      <c r="C65" s="9" t="n">
        <v>2.22</v>
      </c>
      <c r="F65" s="9" t="n">
        <v>2.22</v>
      </c>
    </row>
    <row r="66" spans="1:10">
      <c r="A66" s="4" t="s">
        <v>319</v>
      </c>
      <c r="C66" s="4" t="s">
        <v>320</v>
      </c>
    </row>
    <row r="67" spans="1:10">
      <c r="A67" s="4" t="s">
        <v>510</v>
      </c>
      <c r="F67" s="5" t="n">
        <v>1179558</v>
      </c>
    </row>
    <row r="68" spans="1:10">
      <c r="A68" s="4" t="s">
        <v>511</v>
      </c>
    </row>
    <row r="69" spans="1:10">
      <c r="A69" s="4" t="s">
        <v>504</v>
      </c>
      <c r="B69" s="4" t="s">
        <v>5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513</v>
      </c>
    </row>
    <row r="2" spans="1:2">
      <c r="A2" s="4" t="s">
        <v>514</v>
      </c>
      <c r="B2" s="5" t="n">
        <v>14003608</v>
      </c>
    </row>
    <row r="3" spans="1:2">
      <c r="A3" s="4" t="s">
        <v>515</v>
      </c>
    </row>
    <row r="4" spans="1:2">
      <c r="A4" s="4" t="s">
        <v>514</v>
      </c>
      <c r="B4" s="5" t="n">
        <v>447721</v>
      </c>
    </row>
    <row r="5" spans="1:2">
      <c r="A5" s="4" t="s">
        <v>516</v>
      </c>
    </row>
    <row r="6" spans="1:2">
      <c r="A6" s="4" t="s">
        <v>517</v>
      </c>
      <c r="B6" s="7" t="n">
        <v>20</v>
      </c>
    </row>
    <row r="7" spans="1:2">
      <c r="A7" s="4" t="s">
        <v>518</v>
      </c>
    </row>
    <row r="8" spans="1:2">
      <c r="A8" s="4" t="s">
        <v>517</v>
      </c>
      <c r="B8" s="7" t="n">
        <v>49</v>
      </c>
    </row>
    <row r="9" spans="1:2">
      <c r="A9" s="4" t="s">
        <v>362</v>
      </c>
    </row>
    <row r="10" spans="1:2">
      <c r="A10" s="4" t="s">
        <v>514</v>
      </c>
      <c r="B10" s="5" t="n">
        <v>13555887</v>
      </c>
    </row>
    <row r="11" spans="1:2">
      <c r="A11" s="4" t="s">
        <v>517</v>
      </c>
      <c r="B11" s="9" t="n">
        <v>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519</v>
      </c>
      <c r="B1" s="2" t="s">
        <v>520</v>
      </c>
      <c r="C1" s="2" t="s">
        <v>521</v>
      </c>
      <c r="D1" s="2" t="s">
        <v>329</v>
      </c>
      <c r="E1" s="2" t="s">
        <v>2</v>
      </c>
      <c r="F1" s="2" t="s">
        <v>32</v>
      </c>
      <c r="G1" s="2" t="s">
        <v>423</v>
      </c>
    </row>
    <row r="2" spans="1:7">
      <c r="A2" s="4" t="s">
        <v>522</v>
      </c>
      <c r="E2" s="5" t="n">
        <v>350041</v>
      </c>
      <c r="F2" s="5" t="n">
        <v>458828</v>
      </c>
    </row>
    <row r="3" spans="1:7">
      <c r="A3" s="4" t="s">
        <v>363</v>
      </c>
    </row>
    <row r="4" spans="1:7">
      <c r="A4" s="4" t="s">
        <v>523</v>
      </c>
      <c r="E4" s="4" t="s">
        <v>524</v>
      </c>
    </row>
    <row r="5" spans="1:7">
      <c r="A5" s="4" t="s">
        <v>525</v>
      </c>
      <c r="E5" s="7" t="n">
        <v>1100000</v>
      </c>
      <c r="F5" s="7" t="n">
        <v>600000</v>
      </c>
    </row>
    <row r="6" spans="1:7">
      <c r="A6" s="4" t="s">
        <v>526</v>
      </c>
      <c r="E6" s="7" t="n">
        <v>2600000</v>
      </c>
    </row>
    <row r="7" spans="1:7">
      <c r="A7" s="4" t="s">
        <v>527</v>
      </c>
      <c r="E7" s="4" t="s">
        <v>528</v>
      </c>
    </row>
    <row r="8" spans="1:7">
      <c r="A8" s="4" t="s">
        <v>529</v>
      </c>
      <c r="E8" s="9" t="n">
        <v>2.1</v>
      </c>
      <c r="F8" s="9" t="n">
        <v>5.55</v>
      </c>
    </row>
    <row r="9" spans="1:7">
      <c r="A9" s="4" t="s">
        <v>530</v>
      </c>
      <c r="E9" s="5" t="n">
        <v>0</v>
      </c>
      <c r="F9" s="5" t="n">
        <v>0</v>
      </c>
      <c r="G9" s="5" t="n">
        <v>0</v>
      </c>
    </row>
    <row r="10" spans="1:7">
      <c r="A10" s="4" t="s">
        <v>531</v>
      </c>
    </row>
    <row r="11" spans="1:7">
      <c r="A11" s="4" t="s">
        <v>522</v>
      </c>
      <c r="D11" s="5" t="n">
        <v>204907</v>
      </c>
    </row>
    <row r="12" spans="1:7">
      <c r="A12" s="4" t="s">
        <v>532</v>
      </c>
    </row>
    <row r="13" spans="1:7">
      <c r="A13" s="4" t="s">
        <v>523</v>
      </c>
      <c r="E13" s="4" t="s">
        <v>533</v>
      </c>
    </row>
    <row r="14" spans="1:7">
      <c r="A14" s="4" t="s">
        <v>534</v>
      </c>
    </row>
    <row r="15" spans="1:7">
      <c r="A15" s="4" t="s">
        <v>523</v>
      </c>
      <c r="D15" s="4" t="s">
        <v>524</v>
      </c>
    </row>
    <row r="16" spans="1:7">
      <c r="A16" s="4" t="s">
        <v>535</v>
      </c>
    </row>
    <row r="17" spans="1:7">
      <c r="A17" s="4" t="s">
        <v>522</v>
      </c>
      <c r="E17" s="5" t="n">
        <v>9394</v>
      </c>
    </row>
    <row r="18" spans="1:7">
      <c r="A18" s="4" t="s">
        <v>525</v>
      </c>
      <c r="E18" s="7" t="n">
        <v>90000</v>
      </c>
      <c r="F18" s="7" t="n">
        <v>800000</v>
      </c>
    </row>
    <row r="19" spans="1:7">
      <c r="A19" s="4" t="s">
        <v>526</v>
      </c>
      <c r="E19" s="7" t="n">
        <v>14000</v>
      </c>
    </row>
    <row r="20" spans="1:7">
      <c r="A20" s="4" t="s">
        <v>536</v>
      </c>
      <c r="E20" s="5" t="n">
        <v>14080</v>
      </c>
    </row>
    <row r="21" spans="1:7">
      <c r="A21" s="4" t="s">
        <v>527</v>
      </c>
      <c r="E21" s="4" t="s">
        <v>537</v>
      </c>
    </row>
    <row r="22" spans="1:7">
      <c r="A22" s="4" t="s">
        <v>364</v>
      </c>
    </row>
    <row r="23" spans="1:7">
      <c r="A23" s="4" t="s">
        <v>538</v>
      </c>
      <c r="E23" s="5" t="n">
        <v>3066</v>
      </c>
    </row>
    <row r="24" spans="1:7">
      <c r="A24" s="4" t="s">
        <v>539</v>
      </c>
      <c r="E24" s="5" t="n">
        <v>6132</v>
      </c>
    </row>
    <row r="25" spans="1:7">
      <c r="A25" s="4" t="s">
        <v>540</v>
      </c>
      <c r="E25" s="7" t="n">
        <v>12000</v>
      </c>
      <c r="F25" s="7" t="n">
        <v>12000</v>
      </c>
    </row>
    <row r="26" spans="1:7">
      <c r="A26" s="4" t="s">
        <v>541</v>
      </c>
      <c r="F26" s="9" t="n">
        <v>1.97</v>
      </c>
    </row>
    <row r="27" spans="1:7">
      <c r="A27" s="4" t="s">
        <v>542</v>
      </c>
      <c r="E27" s="5" t="n">
        <v>0</v>
      </c>
    </row>
    <row r="28" spans="1:7">
      <c r="A28" s="4" t="s">
        <v>543</v>
      </c>
      <c r="E28" s="7" t="n">
        <v>6000</v>
      </c>
    </row>
    <row r="29" spans="1:7">
      <c r="A29" s="4" t="s">
        <v>544</v>
      </c>
    </row>
    <row r="30" spans="1:7">
      <c r="A30" s="4" t="s">
        <v>527</v>
      </c>
      <c r="E30" s="4" t="s">
        <v>436</v>
      </c>
    </row>
    <row r="31" spans="1:7">
      <c r="A31" s="4" t="s">
        <v>545</v>
      </c>
    </row>
    <row r="32" spans="1:7">
      <c r="A32" s="4" t="s">
        <v>546</v>
      </c>
      <c r="C32" s="5" t="n">
        <v>500000</v>
      </c>
    </row>
    <row r="33" spans="1:7">
      <c r="A33" s="4" t="s">
        <v>547</v>
      </c>
      <c r="E33" s="5" t="n">
        <v>104291</v>
      </c>
    </row>
    <row r="34" spans="1:7">
      <c r="A34" s="4" t="s">
        <v>548</v>
      </c>
      <c r="C34" s="4" t="s">
        <v>549</v>
      </c>
    </row>
    <row r="35" spans="1:7">
      <c r="A35" s="4" t="s">
        <v>550</v>
      </c>
    </row>
    <row r="36" spans="1:7">
      <c r="A36" s="4" t="s">
        <v>551</v>
      </c>
      <c r="B36" s="5" t="n">
        <v>5807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4" t="s">
        <v>108</v>
      </c>
      <c r="B3" s="7" t="n">
        <v>1240551</v>
      </c>
      <c r="C3" s="7" t="n">
        <v>1391068</v>
      </c>
    </row>
    <row r="4" spans="1:3">
      <c r="A4" s="4" t="s">
        <v>553</v>
      </c>
    </row>
    <row r="5" spans="1:3">
      <c r="A5" s="4" t="s">
        <v>108</v>
      </c>
      <c r="B5" s="5" t="n">
        <v>95040</v>
      </c>
      <c r="C5" s="5" t="n">
        <v>674643</v>
      </c>
    </row>
    <row r="6" spans="1:3">
      <c r="A6" s="4" t="s">
        <v>554</v>
      </c>
    </row>
    <row r="7" spans="1:3">
      <c r="A7" s="4" t="s">
        <v>108</v>
      </c>
      <c r="B7" s="7" t="n">
        <v>1145511</v>
      </c>
      <c r="C7" s="7" t="n">
        <v>716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555</v>
      </c>
      <c r="C1" s="2" t="s">
        <v>1</v>
      </c>
    </row>
    <row r="2" spans="1:4">
      <c r="C2" s="2" t="s">
        <v>2</v>
      </c>
      <c r="D2" s="2" t="s">
        <v>32</v>
      </c>
    </row>
    <row r="3" spans="1:4">
      <c r="A3" s="4" t="s">
        <v>556</v>
      </c>
      <c r="C3" s="5" t="n">
        <v>2207409</v>
      </c>
      <c r="D3" s="5" t="n">
        <v>1495615</v>
      </c>
    </row>
    <row r="4" spans="1:4">
      <c r="A4" s="4" t="s">
        <v>557</v>
      </c>
      <c r="C4" s="9" t="n">
        <v>8.09</v>
      </c>
      <c r="D4" s="9" t="n">
        <v>3.92</v>
      </c>
    </row>
    <row r="5" spans="1:4">
      <c r="A5" s="4" t="s">
        <v>558</v>
      </c>
      <c r="D5" s="5" t="n">
        <v>301156</v>
      </c>
    </row>
    <row r="6" spans="1:4">
      <c r="A6" s="4" t="s">
        <v>559</v>
      </c>
      <c r="D6" s="9" t="n">
        <v>40.13</v>
      </c>
    </row>
    <row r="7" spans="1:4">
      <c r="A7" s="4" t="s">
        <v>560</v>
      </c>
      <c r="D7" s="5" t="n">
        <v>-48190</v>
      </c>
    </row>
    <row r="8" spans="1:4">
      <c r="A8" s="4" t="s">
        <v>561</v>
      </c>
      <c r="D8" s="9" t="n">
        <v>61.3</v>
      </c>
    </row>
    <row r="9" spans="1:4">
      <c r="A9" s="4" t="s">
        <v>562</v>
      </c>
      <c r="C9" s="5" t="n">
        <v>350041</v>
      </c>
      <c r="D9" s="5" t="n">
        <v>458828</v>
      </c>
    </row>
    <row r="10" spans="1:4">
      <c r="A10" s="4" t="s">
        <v>563</v>
      </c>
      <c r="C10" s="9" t="n">
        <v>2.46</v>
      </c>
      <c r="D10" s="9" t="n">
        <v>6.25</v>
      </c>
    </row>
    <row r="11" spans="1:4">
      <c r="A11" s="4" t="s">
        <v>564</v>
      </c>
      <c r="C11" s="4" t="s">
        <v>565</v>
      </c>
      <c r="D11" s="4" t="s">
        <v>566</v>
      </c>
    </row>
    <row r="12" spans="1:4">
      <c r="A12" s="4" t="s">
        <v>567</v>
      </c>
      <c r="B12" s="4" t="s">
        <v>113</v>
      </c>
      <c r="C12" s="7" t="n">
        <v>4734</v>
      </c>
      <c r="D12" s="7" t="n">
        <v>94599</v>
      </c>
    </row>
    <row r="13" spans="1:4">
      <c r="A13" s="4" t="s">
        <v>568</v>
      </c>
      <c r="C13" s="5" t="n">
        <v>-1461</v>
      </c>
    </row>
    <row r="14" spans="1:4">
      <c r="A14" s="4" t="s">
        <v>569</v>
      </c>
      <c r="C14" s="7" t="n">
        <v>15</v>
      </c>
    </row>
    <row r="15" spans="1:4">
      <c r="A15" s="4" t="s">
        <v>556</v>
      </c>
      <c r="C15" s="5" t="n">
        <v>2555989</v>
      </c>
      <c r="D15" s="5" t="n">
        <v>2207409</v>
      </c>
    </row>
    <row r="16" spans="1:4">
      <c r="A16" s="4" t="s">
        <v>557</v>
      </c>
      <c r="C16" s="9" t="n">
        <v>7.32</v>
      </c>
      <c r="D16" s="9" t="n">
        <v>8.09</v>
      </c>
    </row>
    <row r="17" spans="1:4">
      <c r="A17" s="4" t="s">
        <v>570</v>
      </c>
      <c r="C17" s="5" t="n">
        <v>1858073</v>
      </c>
    </row>
    <row r="18" spans="1:4">
      <c r="A18" s="4" t="s">
        <v>571</v>
      </c>
      <c r="C18" s="9" t="n">
        <v>8.25</v>
      </c>
    </row>
    <row r="19" spans="1:4">
      <c r="A19" s="4" t="s">
        <v>572</v>
      </c>
      <c r="C19" s="4" t="s">
        <v>573</v>
      </c>
    </row>
    <row r="20" spans="1:4">
      <c r="A20" s="4" t="s">
        <v>574</v>
      </c>
      <c r="B20" s="4" t="s">
        <v>113</v>
      </c>
      <c r="C20" s="7" t="n">
        <v>4734</v>
      </c>
    </row>
    <row r="21" spans="1:4">
      <c r="A21" s="4" t="s">
        <v>575</v>
      </c>
      <c r="C21" s="5" t="n">
        <v>2555989</v>
      </c>
    </row>
    <row r="22" spans="1:4">
      <c r="A22" s="4" t="s">
        <v>576</v>
      </c>
      <c r="C22" s="9" t="n">
        <v>7.32</v>
      </c>
    </row>
    <row r="23" spans="1:4">
      <c r="A23" s="4" t="s">
        <v>577</v>
      </c>
      <c r="C23" s="4" t="s">
        <v>565</v>
      </c>
    </row>
    <row r="24" spans="1:4">
      <c r="A24" s="4" t="s">
        <v>578</v>
      </c>
      <c r="B24" s="4" t="s">
        <v>113</v>
      </c>
      <c r="C24" s="7" t="n">
        <v>4734</v>
      </c>
    </row>
    <row r="25" spans="1:4"/>
    <row r="26" spans="1:4">
      <c r="A26" s="4" t="s">
        <v>113</v>
      </c>
      <c r="B26" s="4" t="s">
        <v>579</v>
      </c>
    </row>
  </sheetData>
  <mergeCells count="4">
    <mergeCell ref="A1:B2"/>
    <mergeCell ref="C1:D1"/>
    <mergeCell ref="A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7"/>
  </cols>
  <sheetData>
    <row r="1" spans="1:3">
      <c r="A1" s="1" t="s">
        <v>580</v>
      </c>
      <c r="B1" s="2" t="s">
        <v>1</v>
      </c>
    </row>
    <row r="2" spans="1:3">
      <c r="B2" s="2" t="s">
        <v>2</v>
      </c>
      <c r="C2" s="2" t="s">
        <v>32</v>
      </c>
    </row>
    <row r="3" spans="1:3">
      <c r="A3" s="4" t="s">
        <v>581</v>
      </c>
      <c r="B3" s="4" t="s">
        <v>48</v>
      </c>
      <c r="C3" s="4" t="s">
        <v>48</v>
      </c>
    </row>
    <row r="4" spans="1:3">
      <c r="A4" s="4" t="s">
        <v>582</v>
      </c>
      <c r="B4" s="4" t="s">
        <v>48</v>
      </c>
      <c r="C4" s="4" t="s">
        <v>48</v>
      </c>
    </row>
    <row r="5" spans="1:3">
      <c r="A5" s="4" t="s">
        <v>342</v>
      </c>
    </row>
    <row r="6" spans="1:3">
      <c r="A6" s="4" t="s">
        <v>581</v>
      </c>
      <c r="C6" s="4" t="s">
        <v>583</v>
      </c>
    </row>
    <row r="7" spans="1:3">
      <c r="A7" s="4" t="s">
        <v>584</v>
      </c>
      <c r="B7" s="4" t="s">
        <v>585</v>
      </c>
      <c r="C7" s="4" t="s">
        <v>586</v>
      </c>
    </row>
    <row r="8" spans="1:3">
      <c r="A8" s="4" t="s">
        <v>587</v>
      </c>
      <c r="B8" s="4" t="s">
        <v>588</v>
      </c>
      <c r="C8" s="4" t="s">
        <v>589</v>
      </c>
    </row>
    <row r="9" spans="1:3">
      <c r="A9" s="4" t="s">
        <v>345</v>
      </c>
    </row>
    <row r="10" spans="1:3">
      <c r="A10" s="4" t="s">
        <v>581</v>
      </c>
      <c r="C10" s="4" t="s">
        <v>590</v>
      </c>
    </row>
    <row r="11" spans="1:3">
      <c r="A11" s="4" t="s">
        <v>584</v>
      </c>
      <c r="B11" s="4" t="s">
        <v>591</v>
      </c>
      <c r="C11" s="4" t="s">
        <v>592</v>
      </c>
    </row>
    <row r="12" spans="1:3">
      <c r="A12" s="4" t="s">
        <v>587</v>
      </c>
      <c r="B12" s="4" t="s">
        <v>593</v>
      </c>
      <c r="C12" s="4" t="s">
        <v>5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4" t="s">
        <v>596</v>
      </c>
      <c r="B3" s="4" t="s">
        <v>597</v>
      </c>
    </row>
    <row r="4" spans="1:3">
      <c r="A4" s="4" t="s">
        <v>598</v>
      </c>
      <c r="B4" s="4" t="s">
        <v>549</v>
      </c>
    </row>
    <row r="5" spans="1:3">
      <c r="A5" s="4" t="s">
        <v>599</v>
      </c>
      <c r="B5" s="7" t="n">
        <v>49000</v>
      </c>
      <c r="C5" s="7" t="n">
        <v>2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407</v>
      </c>
      <c r="C1" s="2" t="s">
        <v>1</v>
      </c>
    </row>
    <row r="2" spans="1:5">
      <c r="B2" s="2" t="s">
        <v>329</v>
      </c>
      <c r="C2" s="2" t="s">
        <v>327</v>
      </c>
      <c r="D2" s="2" t="s">
        <v>2</v>
      </c>
      <c r="E2" s="2" t="s">
        <v>32</v>
      </c>
    </row>
    <row r="3" spans="1:5">
      <c r="A3" s="4" t="s">
        <v>333</v>
      </c>
      <c r="D3" s="4" t="s">
        <v>334</v>
      </c>
      <c r="E3" s="4" t="s">
        <v>334</v>
      </c>
    </row>
    <row r="4" spans="1:5">
      <c r="A4" s="4" t="s">
        <v>601</v>
      </c>
      <c r="D4" s="7" t="n">
        <v>2223678</v>
      </c>
      <c r="E4" s="7" t="n">
        <v>3279363</v>
      </c>
    </row>
    <row r="5" spans="1:5">
      <c r="A5" s="4" t="s">
        <v>408</v>
      </c>
      <c r="D5" s="5" t="n">
        <v>-1055685</v>
      </c>
      <c r="E5" s="5" t="n">
        <v>-364796</v>
      </c>
    </row>
    <row r="6" spans="1:5">
      <c r="A6" s="4" t="s">
        <v>335</v>
      </c>
      <c r="D6" s="5" t="n">
        <v>-1100000</v>
      </c>
    </row>
    <row r="7" spans="1:5">
      <c r="A7" s="4" t="s">
        <v>602</v>
      </c>
      <c r="D7" s="7" t="n">
        <v>0</v>
      </c>
      <c r="E7" s="5" t="n">
        <v>0</v>
      </c>
    </row>
    <row r="8" spans="1:5">
      <c r="A8" s="4" t="s">
        <v>409</v>
      </c>
    </row>
    <row r="9" spans="1:5">
      <c r="A9" s="4" t="s">
        <v>408</v>
      </c>
      <c r="E9" s="5" t="n">
        <v>-400000</v>
      </c>
    </row>
    <row r="10" spans="1:5">
      <c r="A10" s="4" t="s">
        <v>603</v>
      </c>
    </row>
    <row r="11" spans="1:5">
      <c r="A11" s="4" t="s">
        <v>601</v>
      </c>
      <c r="E11" s="5" t="n">
        <v>3600000</v>
      </c>
    </row>
    <row r="12" spans="1:5">
      <c r="A12" s="4" t="s">
        <v>411</v>
      </c>
    </row>
    <row r="13" spans="1:5">
      <c r="A13" s="4" t="s">
        <v>412</v>
      </c>
      <c r="B13" s="7" t="n">
        <v>1000000</v>
      </c>
      <c r="E13" s="7" t="n">
        <v>1000000</v>
      </c>
    </row>
    <row r="14" spans="1:5">
      <c r="A14" s="4" t="s">
        <v>339</v>
      </c>
    </row>
    <row r="15" spans="1:5">
      <c r="A15" s="4" t="s">
        <v>333</v>
      </c>
      <c r="C15" s="4" t="s">
        <v>34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4" t="s">
        <v>605</v>
      </c>
      <c r="B2" s="7" t="n">
        <v>5310628</v>
      </c>
      <c r="C2" s="7" t="n">
        <v>7547296</v>
      </c>
    </row>
    <row r="3" spans="1:3">
      <c r="A3" s="4" t="s">
        <v>606</v>
      </c>
      <c r="B3" s="5" t="n">
        <v>2141973</v>
      </c>
      <c r="C3" s="5" t="n">
        <v>2720186</v>
      </c>
    </row>
    <row r="4" spans="1:3">
      <c r="A4" s="4" t="s">
        <v>607</v>
      </c>
      <c r="B4" s="5" t="n">
        <v>2537039</v>
      </c>
      <c r="C4" s="5" t="n">
        <v>1218069</v>
      </c>
    </row>
    <row r="5" spans="1:3">
      <c r="A5" s="4" t="s">
        <v>608</v>
      </c>
      <c r="B5" s="5" t="n">
        <v>5247469</v>
      </c>
      <c r="C5" s="5" t="n">
        <v>4690843</v>
      </c>
    </row>
    <row r="6" spans="1:3">
      <c r="A6" s="4" t="s">
        <v>609</v>
      </c>
      <c r="B6" s="5" t="n">
        <v>-15237109</v>
      </c>
      <c r="C6" s="5" t="n">
        <v>-16176394</v>
      </c>
    </row>
    <row r="7" spans="1:3">
      <c r="A7" s="4" t="s">
        <v>610</v>
      </c>
      <c r="B7" s="4" t="s">
        <v>48</v>
      </c>
      <c r="C7" s="4" t="s">
        <v>48</v>
      </c>
    </row>
    <row r="8" spans="1:3">
      <c r="A8" s="4" t="s">
        <v>391</v>
      </c>
      <c r="B8" s="5" t="n">
        <v>-2223678</v>
      </c>
      <c r="C8" s="5" t="n">
        <v>-3279363</v>
      </c>
    </row>
    <row r="9" spans="1:3">
      <c r="A9" s="4" t="s">
        <v>611</v>
      </c>
      <c r="B9" s="7" t="n">
        <v>-2223678</v>
      </c>
      <c r="C9" s="7" t="n">
        <v>-3279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82</v>
      </c>
      <c r="B4" s="7" t="n">
        <v>-1364518</v>
      </c>
      <c r="C4" s="7" t="n">
        <v>-18036619</v>
      </c>
    </row>
    <row r="5" spans="1:3">
      <c r="A5" s="3" t="s">
        <v>124</v>
      </c>
    </row>
    <row r="6" spans="1:3">
      <c r="A6" s="4" t="s">
        <v>74</v>
      </c>
      <c r="B6" s="5" t="n">
        <v>67981</v>
      </c>
      <c r="C6" s="5" t="n">
        <v>25342</v>
      </c>
    </row>
    <row r="7" spans="1:3">
      <c r="A7" s="4" t="s">
        <v>125</v>
      </c>
      <c r="B7" s="4" t="s">
        <v>48</v>
      </c>
      <c r="C7" s="5" t="n">
        <v>6761</v>
      </c>
    </row>
    <row r="8" spans="1:3">
      <c r="A8" s="4" t="s">
        <v>108</v>
      </c>
      <c r="B8" s="5" t="n">
        <v>1240551</v>
      </c>
      <c r="C8" s="5" t="n">
        <v>1391068</v>
      </c>
    </row>
    <row r="9" spans="1:3">
      <c r="A9" s="4" t="s">
        <v>104</v>
      </c>
      <c r="B9" s="5" t="n">
        <v>50000</v>
      </c>
      <c r="C9" s="5" t="n">
        <v>1409363</v>
      </c>
    </row>
    <row r="10" spans="1:3">
      <c r="A10" s="4" t="s">
        <v>126</v>
      </c>
      <c r="B10" s="5" t="n">
        <v>-8976250</v>
      </c>
      <c r="C10" s="4" t="s">
        <v>48</v>
      </c>
    </row>
    <row r="11" spans="1:3">
      <c r="A11" s="4" t="s">
        <v>127</v>
      </c>
      <c r="B11" s="4" t="s">
        <v>48</v>
      </c>
      <c r="C11" s="5" t="n">
        <v>951000</v>
      </c>
    </row>
    <row r="12" spans="1:3">
      <c r="A12" s="4" t="s">
        <v>128</v>
      </c>
      <c r="B12" s="5" t="n">
        <v>-1055685</v>
      </c>
      <c r="C12" s="5" t="n">
        <v>-364796</v>
      </c>
    </row>
    <row r="13" spans="1:3">
      <c r="A13" s="4" t="s">
        <v>129</v>
      </c>
      <c r="B13" s="4" t="s">
        <v>48</v>
      </c>
      <c r="C13" s="5" t="n">
        <v>2500000</v>
      </c>
    </row>
    <row r="14" spans="1:3">
      <c r="A14" s="4" t="s">
        <v>130</v>
      </c>
      <c r="B14" s="5" t="n">
        <v>33517</v>
      </c>
      <c r="C14" s="5" t="n">
        <v>38446</v>
      </c>
    </row>
    <row r="15" spans="1:3">
      <c r="A15" s="3" t="s">
        <v>131</v>
      </c>
    </row>
    <row r="16" spans="1:3">
      <c r="A16" s="4" t="s">
        <v>132</v>
      </c>
      <c r="B16" s="5" t="n">
        <v>-664162</v>
      </c>
      <c r="C16" s="5" t="n">
        <v>319545</v>
      </c>
    </row>
    <row r="17" spans="1:3">
      <c r="A17" s="4" t="s">
        <v>133</v>
      </c>
      <c r="B17" s="5" t="n">
        <v>-1663789</v>
      </c>
      <c r="C17" s="5" t="n">
        <v>991625</v>
      </c>
    </row>
    <row r="18" spans="1:3">
      <c r="A18" s="4" t="s">
        <v>134</v>
      </c>
      <c r="B18" s="5" t="n">
        <v>-12332355</v>
      </c>
      <c r="C18" s="5" t="n">
        <v>-10768265</v>
      </c>
    </row>
    <row r="19" spans="1:3">
      <c r="A19" s="3" t="s">
        <v>135</v>
      </c>
    </row>
    <row r="20" spans="1:3">
      <c r="A20" s="4" t="s">
        <v>136</v>
      </c>
      <c r="B20" s="5" t="n">
        <v>-447823</v>
      </c>
      <c r="C20" s="5" t="n">
        <v>-2331</v>
      </c>
    </row>
    <row r="21" spans="1:3">
      <c r="A21" s="4" t="s">
        <v>137</v>
      </c>
      <c r="B21" s="5" t="n">
        <v>-10000000</v>
      </c>
      <c r="C21" s="4" t="s">
        <v>48</v>
      </c>
    </row>
    <row r="22" spans="1:3">
      <c r="A22" s="4" t="s">
        <v>138</v>
      </c>
      <c r="B22" s="5" t="n">
        <v>10000000</v>
      </c>
      <c r="C22" s="4" t="s">
        <v>48</v>
      </c>
    </row>
    <row r="23" spans="1:3">
      <c r="A23" s="4" t="s">
        <v>139</v>
      </c>
      <c r="B23" s="4" t="s">
        <v>48</v>
      </c>
      <c r="C23" s="5" t="n">
        <v>8500602</v>
      </c>
    </row>
    <row r="24" spans="1:3">
      <c r="A24" s="4" t="s">
        <v>140</v>
      </c>
      <c r="B24" s="5" t="n">
        <v>-447823</v>
      </c>
      <c r="C24" s="5" t="n">
        <v>8498271</v>
      </c>
    </row>
    <row r="25" spans="1:3">
      <c r="A25" s="3" t="s">
        <v>141</v>
      </c>
    </row>
    <row r="26" spans="1:3">
      <c r="A26" s="4" t="s">
        <v>142</v>
      </c>
      <c r="B26" s="5" t="n">
        <v>22129774</v>
      </c>
      <c r="C26" s="4" t="s">
        <v>48</v>
      </c>
    </row>
    <row r="27" spans="1:3">
      <c r="A27" s="4" t="s">
        <v>143</v>
      </c>
      <c r="B27" s="4" t="s">
        <v>48</v>
      </c>
      <c r="C27" s="5" t="n">
        <v>1880000</v>
      </c>
    </row>
    <row r="28" spans="1:3">
      <c r="A28" s="4" t="s">
        <v>144</v>
      </c>
      <c r="B28" s="5" t="n">
        <v>-1880000</v>
      </c>
      <c r="C28" s="4" t="s">
        <v>48</v>
      </c>
    </row>
    <row r="29" spans="1:3">
      <c r="A29" s="4" t="s">
        <v>145</v>
      </c>
      <c r="B29" s="5" t="n">
        <v>-125980</v>
      </c>
      <c r="C29" s="5" t="n">
        <v>-54346</v>
      </c>
    </row>
    <row r="30" spans="1:3">
      <c r="A30" s="4" t="s">
        <v>146</v>
      </c>
      <c r="B30" s="5" t="n">
        <v>20123794</v>
      </c>
      <c r="C30" s="5" t="n">
        <v>1825654</v>
      </c>
    </row>
    <row r="31" spans="1:3">
      <c r="A31" s="4" t="s">
        <v>147</v>
      </c>
      <c r="B31" s="5" t="n">
        <v>7343616</v>
      </c>
      <c r="C31" s="5" t="n">
        <v>-444340</v>
      </c>
    </row>
    <row r="32" spans="1:3">
      <c r="A32" s="4" t="s">
        <v>148</v>
      </c>
      <c r="B32" s="5" t="n">
        <v>1552852</v>
      </c>
      <c r="C32" s="5" t="n">
        <v>1997192</v>
      </c>
    </row>
    <row r="33" spans="1:3">
      <c r="A33" s="4" t="s">
        <v>149</v>
      </c>
      <c r="B33" s="5" t="n">
        <v>8896468</v>
      </c>
      <c r="C33" s="5" t="n">
        <v>1552852</v>
      </c>
    </row>
    <row r="34" spans="1:3">
      <c r="A34" s="3" t="s">
        <v>150</v>
      </c>
    </row>
    <row r="35" spans="1:3">
      <c r="A35" s="4" t="s">
        <v>151</v>
      </c>
      <c r="B35" s="5" t="n">
        <v>112800</v>
      </c>
      <c r="C35" s="4" t="s">
        <v>48</v>
      </c>
    </row>
    <row r="36" spans="1:3">
      <c r="A36" s="3" t="s">
        <v>152</v>
      </c>
    </row>
    <row r="37" spans="1:3">
      <c r="A37" s="4" t="s">
        <v>115</v>
      </c>
      <c r="B37" s="5" t="n">
        <v>13153524</v>
      </c>
      <c r="C37" s="4" t="s">
        <v>48</v>
      </c>
    </row>
    <row r="38" spans="1:3">
      <c r="A38" s="4" t="s">
        <v>153</v>
      </c>
      <c r="B38" s="5" t="n">
        <v>1252394</v>
      </c>
    </row>
    <row r="39" spans="1:3">
      <c r="A39" s="4" t="s">
        <v>154</v>
      </c>
      <c r="B39" s="5" t="n">
        <v>190080</v>
      </c>
    </row>
    <row r="40" spans="1:3">
      <c r="A40" s="4" t="s">
        <v>155</v>
      </c>
      <c r="B40" s="5" t="n">
        <v>146776</v>
      </c>
      <c r="C40" s="5" t="n">
        <v>126110</v>
      </c>
    </row>
    <row r="41" spans="1:3">
      <c r="A41" s="4" t="s">
        <v>156</v>
      </c>
      <c r="B41" s="4" t="s">
        <v>48</v>
      </c>
      <c r="C41" s="5" t="n">
        <v>711495</v>
      </c>
    </row>
    <row r="42" spans="1:3">
      <c r="A42" s="4" t="s">
        <v>157</v>
      </c>
      <c r="B42" s="4" t="s">
        <v>48</v>
      </c>
      <c r="C42" s="5" t="n">
        <v>21261000</v>
      </c>
    </row>
    <row r="43" spans="1:3">
      <c r="A43" s="4" t="s">
        <v>95</v>
      </c>
    </row>
    <row r="44" spans="1:3">
      <c r="A44" s="3" t="s">
        <v>152</v>
      </c>
    </row>
    <row r="45" spans="1:3">
      <c r="A45" s="4" t="s">
        <v>153</v>
      </c>
      <c r="B45" s="5" t="n">
        <v>1252394</v>
      </c>
      <c r="C45" s="4" t="s">
        <v>48</v>
      </c>
    </row>
    <row r="46" spans="1:3">
      <c r="A46" s="4" t="s">
        <v>154</v>
      </c>
      <c r="B46" s="5" t="n">
        <v>1100000</v>
      </c>
    </row>
    <row r="47" spans="1:3">
      <c r="A47" s="4" t="s">
        <v>158</v>
      </c>
    </row>
    <row r="48" spans="1:3">
      <c r="A48" s="3" t="s">
        <v>152</v>
      </c>
    </row>
    <row r="49" spans="1:3">
      <c r="A49" s="4" t="s">
        <v>154</v>
      </c>
      <c r="B49" s="7" t="n">
        <v>190080</v>
      </c>
      <c r="C49"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612</v>
      </c>
      <c r="B1" s="2" t="s">
        <v>295</v>
      </c>
    </row>
    <row r="2" spans="1:2">
      <c r="A2" s="4" t="s">
        <v>613</v>
      </c>
    </row>
    <row r="3" spans="1:2">
      <c r="A3" s="4" t="s">
        <v>614</v>
      </c>
      <c r="B3" s="7" t="n">
        <v>20629817</v>
      </c>
    </row>
    <row r="4" spans="1:2">
      <c r="A4" s="4" t="s">
        <v>615</v>
      </c>
    </row>
    <row r="5" spans="1:2">
      <c r="A5" s="4" t="s">
        <v>614</v>
      </c>
      <c r="B5" s="7" t="n">
        <v>20640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6</v>
      </c>
      <c r="B1" s="2" t="s">
        <v>1</v>
      </c>
    </row>
    <row r="2" spans="1:3">
      <c r="B2" s="2" t="s">
        <v>2</v>
      </c>
      <c r="C2" s="2" t="s">
        <v>32</v>
      </c>
    </row>
    <row r="3" spans="1:3">
      <c r="A3" s="4" t="s">
        <v>617</v>
      </c>
      <c r="B3" s="4" t="s">
        <v>618</v>
      </c>
      <c r="C3" s="4" t="s">
        <v>618</v>
      </c>
    </row>
    <row r="4" spans="1:3">
      <c r="A4" s="4" t="s">
        <v>619</v>
      </c>
      <c r="B4" s="4" t="s">
        <v>620</v>
      </c>
      <c r="C4" s="4" t="s">
        <v>621</v>
      </c>
    </row>
    <row r="5" spans="1:3">
      <c r="A5" s="4" t="s">
        <v>622</v>
      </c>
      <c r="B5" s="4" t="s">
        <v>623</v>
      </c>
      <c r="C5" s="4" t="s">
        <v>48</v>
      </c>
    </row>
    <row r="6" spans="1:3">
      <c r="A6" s="4" t="s">
        <v>624</v>
      </c>
      <c r="B6" s="4" t="s">
        <v>625</v>
      </c>
      <c r="C6" s="4" t="s">
        <v>48</v>
      </c>
    </row>
    <row r="7" spans="1:3">
      <c r="A7" s="4" t="s">
        <v>626</v>
      </c>
      <c r="B7" s="4" t="s">
        <v>48</v>
      </c>
      <c r="C7" s="4" t="s">
        <v>627</v>
      </c>
    </row>
    <row r="8" spans="1:3">
      <c r="A8" s="4" t="s">
        <v>628</v>
      </c>
      <c r="B8" s="4" t="s">
        <v>48</v>
      </c>
      <c r="C8" s="4" t="s">
        <v>629</v>
      </c>
    </row>
    <row r="9" spans="1:3">
      <c r="A9" s="4" t="s">
        <v>630</v>
      </c>
      <c r="B9" s="4" t="s">
        <v>631</v>
      </c>
      <c r="C9" s="4" t="s">
        <v>632</v>
      </c>
    </row>
    <row r="10" spans="1:3">
      <c r="A10" s="4" t="s">
        <v>633</v>
      </c>
      <c r="B10" s="4" t="s">
        <v>634</v>
      </c>
      <c r="C10" s="4" t="s">
        <v>635</v>
      </c>
    </row>
    <row r="11" spans="1:3">
      <c r="A11" s="4" t="s">
        <v>636</v>
      </c>
      <c r="B11" s="4" t="s">
        <v>586</v>
      </c>
      <c r="C11" s="4" t="s">
        <v>637</v>
      </c>
    </row>
    <row r="12" spans="1:3">
      <c r="A12" s="4" t="s">
        <v>419</v>
      </c>
      <c r="B12" s="4" t="s">
        <v>442</v>
      </c>
      <c r="C12" s="4" t="s">
        <v>638</v>
      </c>
    </row>
    <row r="13" spans="1:3">
      <c r="A13" s="4" t="s">
        <v>639</v>
      </c>
      <c r="B13" s="4" t="s">
        <v>640</v>
      </c>
      <c r="C13" s="4" t="s">
        <v>6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4" t="s">
        <v>643</v>
      </c>
    </row>
    <row r="3" spans="1:3">
      <c r="A3" s="3" t="s">
        <v>644</v>
      </c>
    </row>
    <row r="4" spans="1:3">
      <c r="A4" s="4" t="s">
        <v>34</v>
      </c>
      <c r="B4" s="7" t="n">
        <v>8896468</v>
      </c>
      <c r="C4" s="7" t="n">
        <v>1552852</v>
      </c>
    </row>
    <row r="5" spans="1:3">
      <c r="A5" s="3" t="s">
        <v>645</v>
      </c>
    </row>
    <row r="6" spans="1:3">
      <c r="A6" s="4" t="s">
        <v>646</v>
      </c>
      <c r="B6" s="4" t="s">
        <v>48</v>
      </c>
      <c r="C6" s="4" t="s">
        <v>48</v>
      </c>
    </row>
    <row r="7" spans="1:3">
      <c r="A7" s="4" t="s">
        <v>647</v>
      </c>
    </row>
    <row r="8" spans="1:3">
      <c r="A8" s="3" t="s">
        <v>644</v>
      </c>
    </row>
    <row r="9" spans="1:3">
      <c r="A9" s="4" t="s">
        <v>34</v>
      </c>
      <c r="B9" s="4" t="s">
        <v>48</v>
      </c>
      <c r="C9" s="4" t="s">
        <v>48</v>
      </c>
    </row>
    <row r="10" spans="1:3">
      <c r="A10" s="3" t="s">
        <v>645</v>
      </c>
    </row>
    <row r="11" spans="1:3">
      <c r="A11" s="4" t="s">
        <v>646</v>
      </c>
      <c r="B11" s="4" t="s">
        <v>48</v>
      </c>
      <c r="C11" s="4" t="s">
        <v>48</v>
      </c>
    </row>
    <row r="12" spans="1:3">
      <c r="A12" s="4" t="s">
        <v>648</v>
      </c>
    </row>
    <row r="13" spans="1:3">
      <c r="A13" s="3" t="s">
        <v>644</v>
      </c>
    </row>
    <row r="14" spans="1:3">
      <c r="A14" s="4" t="s">
        <v>34</v>
      </c>
      <c r="B14" s="4" t="s">
        <v>48</v>
      </c>
      <c r="C14" s="4" t="s">
        <v>48</v>
      </c>
    </row>
    <row r="15" spans="1:3">
      <c r="A15" s="3" t="s">
        <v>645</v>
      </c>
    </row>
    <row r="16" spans="1:3">
      <c r="A16" s="4" t="s">
        <v>646</v>
      </c>
      <c r="B16" s="4" t="s">
        <v>48</v>
      </c>
      <c r="C16" s="4" t="s">
        <v>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295</v>
      </c>
    </row>
    <row r="3" spans="1:2">
      <c r="A3" s="4" t="s">
        <v>650</v>
      </c>
      <c r="B3" s="4" t="s">
        <v>48</v>
      </c>
    </row>
    <row r="4" spans="1:2">
      <c r="A4" s="4" t="s">
        <v>651</v>
      </c>
      <c r="B4" s="5" t="n">
        <v>35225846</v>
      </c>
    </row>
    <row r="5" spans="1:2">
      <c r="A5" s="4" t="s">
        <v>652</v>
      </c>
      <c r="B5" s="5" t="n">
        <v>-22072322</v>
      </c>
    </row>
    <row r="6" spans="1:2">
      <c r="A6" s="4" t="s">
        <v>653</v>
      </c>
      <c r="B6" s="5" t="n">
        <v>-13153524</v>
      </c>
    </row>
    <row r="7" spans="1:2">
      <c r="A7" s="4" t="s">
        <v>650</v>
      </c>
      <c r="B7" s="4" t="s">
        <v>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54</v>
      </c>
      <c r="B1" s="2" t="s">
        <v>655</v>
      </c>
    </row>
    <row r="2" spans="1:2">
      <c r="B2" s="2" t="s">
        <v>656</v>
      </c>
    </row>
    <row r="3" spans="1:2">
      <c r="A3" s="4" t="s">
        <v>657</v>
      </c>
      <c r="B3" s="9" t="n">
        <v>1.44</v>
      </c>
    </row>
    <row r="4" spans="1:2">
      <c r="A4" s="4" t="s">
        <v>658</v>
      </c>
      <c r="B4" s="9" t="n">
        <v>2.22</v>
      </c>
    </row>
    <row r="5" spans="1:2">
      <c r="A5" s="4" t="s">
        <v>581</v>
      </c>
      <c r="B5" s="4" t="s">
        <v>659</v>
      </c>
    </row>
    <row r="6" spans="1:2">
      <c r="A6" s="4" t="s">
        <v>584</v>
      </c>
      <c r="B6" s="4" t="s">
        <v>660</v>
      </c>
    </row>
    <row r="7" spans="1:2">
      <c r="A7" s="4" t="s">
        <v>587</v>
      </c>
      <c r="B7" s="4" t="s">
        <v>661</v>
      </c>
    </row>
    <row r="8" spans="1:2">
      <c r="A8" s="4" t="s">
        <v>662</v>
      </c>
      <c r="B8" s="4" t="s">
        <v>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3</v>
      </c>
      <c r="B1" s="2" t="s">
        <v>308</v>
      </c>
      <c r="C1" s="2" t="s">
        <v>2</v>
      </c>
      <c r="D1" s="2" t="s">
        <v>309</v>
      </c>
      <c r="E1" s="2" t="s">
        <v>32</v>
      </c>
      <c r="F1" s="2" t="s">
        <v>310</v>
      </c>
    </row>
    <row r="2" spans="1:6">
      <c r="A2" s="4" t="s">
        <v>311</v>
      </c>
      <c r="C2" s="8" t="n">
        <v>0.001</v>
      </c>
      <c r="E2" s="8" t="n">
        <v>0.001</v>
      </c>
    </row>
    <row r="3" spans="1:6">
      <c r="A3" s="4" t="s">
        <v>312</v>
      </c>
      <c r="F3" s="5" t="n">
        <v>478200</v>
      </c>
    </row>
    <row r="4" spans="1:6">
      <c r="A4" s="4" t="s">
        <v>313</v>
      </c>
      <c r="D4" s="9" t="n">
        <v>1.44</v>
      </c>
    </row>
    <row r="5" spans="1:6">
      <c r="A5" s="4" t="s">
        <v>314</v>
      </c>
    </row>
    <row r="6" spans="1:6">
      <c r="A6" s="4" t="s">
        <v>311</v>
      </c>
      <c r="B6" s="8" t="n">
        <v>0.001</v>
      </c>
    </row>
    <row r="7" spans="1:6">
      <c r="A7" s="4" t="s">
        <v>315</v>
      </c>
    </row>
    <row r="8" spans="1:6">
      <c r="A8" s="4" t="s">
        <v>316</v>
      </c>
      <c r="B8" s="5" t="n">
        <v>20568632</v>
      </c>
    </row>
    <row r="9" spans="1:6">
      <c r="A9" s="4" t="s">
        <v>317</v>
      </c>
    </row>
    <row r="10" spans="1:6">
      <c r="A10" s="4" t="s">
        <v>312</v>
      </c>
      <c r="B10" s="5" t="n">
        <v>15000000</v>
      </c>
    </row>
    <row r="11" spans="1:6">
      <c r="A11" s="4" t="s">
        <v>318</v>
      </c>
      <c r="B11" s="9" t="n">
        <v>0.8</v>
      </c>
    </row>
    <row r="12" spans="1:6">
      <c r="A12" s="4" t="s">
        <v>319</v>
      </c>
      <c r="B12" s="4" t="s">
        <v>320</v>
      </c>
    </row>
    <row r="13" spans="1:6">
      <c r="A13" s="4" t="s">
        <v>321</v>
      </c>
    </row>
    <row r="14" spans="1:6">
      <c r="A14" s="4" t="s">
        <v>318</v>
      </c>
      <c r="B14" s="7" t="n">
        <v>1</v>
      </c>
    </row>
    <row r="15" spans="1:6">
      <c r="A15" s="4" t="s">
        <v>319</v>
      </c>
      <c r="B15" s="4" t="s">
        <v>320</v>
      </c>
    </row>
    <row r="16" spans="1:6">
      <c r="A16" s="4" t="s">
        <v>322</v>
      </c>
    </row>
    <row r="17" spans="1:6">
      <c r="A17" s="4" t="s">
        <v>312</v>
      </c>
      <c r="B17" s="5" t="n">
        <v>750000</v>
      </c>
    </row>
    <row r="18" spans="1:6">
      <c r="A18" s="4" t="s">
        <v>323</v>
      </c>
    </row>
    <row r="19" spans="1:6">
      <c r="A19" s="4" t="s">
        <v>114</v>
      </c>
      <c r="B19" s="5" t="n">
        <v>15000000</v>
      </c>
    </row>
    <row r="20" spans="1:6">
      <c r="A20" s="4" t="s">
        <v>313</v>
      </c>
      <c r="B20" s="9" t="n">
        <v>0.8</v>
      </c>
    </row>
    <row r="21" spans="1:6">
      <c r="A21" s="4" t="s">
        <v>324</v>
      </c>
      <c r="B21" s="7" t="n">
        <v>12</v>
      </c>
    </row>
    <row r="22" spans="1:6">
      <c r="A22" s="4" t="s">
        <v>325</v>
      </c>
    </row>
    <row r="23" spans="1:6">
      <c r="A23" s="4" t="s">
        <v>312</v>
      </c>
      <c r="B23" s="5" t="n">
        <v>1970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2:47Z</dcterms:created>
  <dcterms:modified xmlns:dcterms="http://purl.org/dc/terms/" xmlns:xsi="http://www.w3.org/2001/XMLSchema-instance" xsi:type="dcterms:W3CDTF">2018-04-02T16:02:47Z</dcterms:modified>
</cp:coreProperties>
</file>